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EMPLOYEE RETENTION CREDIT"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REVENUE RECOGNITION (Tables)" sheetId="19" state="visible" r:id="rId19"/>
    <sheet xmlns:r="http://schemas.openxmlformats.org/officeDocument/2006/relationships" name="CONTRACT ASSETS AND CONTRACT _2"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LEASES (Tables)" sheetId="23" state="visible" r:id="rId23"/>
    <sheet xmlns:r="http://schemas.openxmlformats.org/officeDocument/2006/relationships" name="REVENUE RECOGNITION (Details)" sheetId="24" state="visible" r:id="rId24"/>
    <sheet xmlns:r="http://schemas.openxmlformats.org/officeDocument/2006/relationships" name="CONTRACT ASSETS AND CONTRACT _3" sheetId="25" state="visible" r:id="rId25"/>
    <sheet xmlns:r="http://schemas.openxmlformats.org/officeDocument/2006/relationships" name="DEBT (Details)" sheetId="26" state="visible" r:id="rId26"/>
    <sheet xmlns:r="http://schemas.openxmlformats.org/officeDocument/2006/relationships" name="DEBT (Details 1)" sheetId="27" state="visible" r:id="rId27"/>
    <sheet xmlns:r="http://schemas.openxmlformats.org/officeDocument/2006/relationships" name="DEBT (Details Narrative)" sheetId="28" state="visible" r:id="rId28"/>
    <sheet xmlns:r="http://schemas.openxmlformats.org/officeDocument/2006/relationships" name="SEGMENT INFORMATION (Details)" sheetId="29" state="visible" r:id="rId29"/>
    <sheet xmlns:r="http://schemas.openxmlformats.org/officeDocument/2006/relationships" name="SEGMENT INFORMATION (Details Na" sheetId="30" state="visible" r:id="rId30"/>
    <sheet xmlns:r="http://schemas.openxmlformats.org/officeDocument/2006/relationships" name="FEDERAL AND STATE INCOME TAXES "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3)" sheetId="35" state="visible" r:id="rId35"/>
    <sheet xmlns:r="http://schemas.openxmlformats.org/officeDocument/2006/relationships" name="EMPLOYEE RETENTION CREDIT (Deta" sheetId="36" state="visible" r:id="rId36"/>
    <sheet xmlns:r="http://schemas.openxmlformats.org/officeDocument/2006/relationships" name="STOCKHOLDERS EQUITY (Details Na"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26, 2021</t>
        </is>
      </c>
      <c r="C2" s="2" t="inlineStr">
        <is>
          <t>Aug. 05, 2021</t>
        </is>
      </c>
    </row>
    <row r="3">
      <c r="A3" s="3" t="inlineStr">
        <is>
          <t>Cover [Abstract]</t>
        </is>
      </c>
    </row>
    <row r="4">
      <c r="A4" s="4" t="inlineStr">
        <is>
          <t>Entity Registrant Name</t>
        </is>
      </c>
      <c r="B4" s="4" t="inlineStr">
        <is>
          <t>ENGlobal Corporation</t>
        </is>
      </c>
    </row>
    <row r="5">
      <c r="A5" s="4" t="inlineStr">
        <is>
          <t>Entity Central Index Key</t>
        </is>
      </c>
      <c r="B5" s="4" t="inlineStr">
        <is>
          <t>00009337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26</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26,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3513456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4217</t>
        </is>
      </c>
    </row>
    <row r="21">
      <c r="A21" s="4" t="inlineStr">
        <is>
          <t>Entity Incorporation State Country Code</t>
        </is>
      </c>
      <c r="B21" s="4" t="inlineStr">
        <is>
          <t>NV</t>
        </is>
      </c>
    </row>
    <row r="22">
      <c r="A22" s="4" t="inlineStr">
        <is>
          <t>Entity Tax Identification Number</t>
        </is>
      </c>
      <c r="B22" s="4" t="inlineStr">
        <is>
          <t>88-0322261</t>
        </is>
      </c>
    </row>
    <row r="23">
      <c r="A23" s="4" t="inlineStr">
        <is>
          <t>Entity Address Address Line 1</t>
        </is>
      </c>
      <c r="B23" s="4" t="inlineStr">
        <is>
          <t>654 N. Sam Houston Parkway E</t>
        </is>
      </c>
    </row>
    <row r="24">
      <c r="A24" s="4" t="inlineStr">
        <is>
          <t>Entity Address Address Line 2</t>
        </is>
      </c>
      <c r="B24" s="4" t="inlineStr">
        <is>
          <t>Suite 4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60-5914</t>
        </is>
      </c>
    </row>
    <row r="28">
      <c r="A28" s="4" t="inlineStr">
        <is>
          <t>City Area Code</t>
        </is>
      </c>
      <c r="B28" s="4" t="inlineStr">
        <is>
          <t>281</t>
        </is>
      </c>
    </row>
    <row r="29">
      <c r="A29" s="4" t="inlineStr">
        <is>
          <t>Local Phone Number</t>
        </is>
      </c>
      <c r="B29" s="4" t="inlineStr">
        <is>
          <t>878-1000</t>
        </is>
      </c>
    </row>
    <row r="30">
      <c r="A30" s="4" t="inlineStr">
        <is>
          <t>Security 12b Title</t>
        </is>
      </c>
      <c r="B30" s="4" t="inlineStr">
        <is>
          <t>Common Stock, $0.001 par value</t>
        </is>
      </c>
    </row>
    <row r="31">
      <c r="A31" s="4" t="inlineStr">
        <is>
          <t>Trading Symbol</t>
        </is>
      </c>
      <c r="B31" s="4" t="inlineStr">
        <is>
          <t>ENG</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AND CONTRACT LIABILITIES</t>
        </is>
      </c>
      <c r="B1" s="2" t="inlineStr">
        <is>
          <t>6 Months Ended</t>
        </is>
      </c>
    </row>
    <row r="2">
      <c r="B2" s="2" t="inlineStr">
        <is>
          <t>Jun. 26, 2021</t>
        </is>
      </c>
    </row>
    <row r="3">
      <c r="A3" s="3" t="inlineStr">
        <is>
          <t>CONTRACT ASSETS AND CONTRACT LIABILITIES</t>
        </is>
      </c>
    </row>
    <row r="4">
      <c r="A4" s="4" t="inlineStr">
        <is>
          <t>NOTE 4 - CONTRACT ASSETS AND CONTRACT LIABILITIES</t>
        </is>
      </c>
      <c r="B4" s="4" t="inlineStr">
        <is>
          <t xml:space="preserve">NOTE 4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dollars in thousands): June 26, 2021 December 26, 2020 Costs incurred on uncompleted contracts $ 34,987 $ 39,154 Estimated earnings on uncompleted contracts 5,766 4,388 Earned revenues 40,753 43,542 Less: billings to date 38,413 40,710 Net costs and estimated earnings in excess of billings (billings in excess of costs) on uncompleted contracts $ 2,340 $ 2,832 Contract assets $ 2,900 $ 4,090 Contract liabilities (560 ) (1,258 ) Net contract assets $ 2,340 $ 2,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26, 2021</t>
        </is>
      </c>
    </row>
    <row r="3">
      <c r="A3" s="3" t="inlineStr">
        <is>
          <t>DEBT</t>
        </is>
      </c>
    </row>
    <row r="4">
      <c r="A4" s="4" t="inlineStr">
        <is>
          <t>NOTE 5 - DEBT</t>
        </is>
      </c>
      <c r="B4" s="4" t="inlineStr">
        <is>
          <t>NOTE 5 – DEBT The components of debt were as follows (dollars in thousands): June 26, 2021 December 26, 2020 PPP Loan (1) $ 4,974 $ 4,949 Revolving Credit Facility (2) 1,600 1,491 Total debt 6,574 6,440 Amount due within one year 4,974 3,707 Total long-term debt $ 1,600 $ 2,733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is evidenced by a promissory note, dated as of April 13, 2020 (the “Note”), by ENGlobal in favor of Origin Bank, as lender. The PPP Loan balance has increased due to accrued interest. Interest Rate: Potential PPP Loan Forgiveness: We have elected to utilize a 24-week covered period as allowed by the Paycheck Protection Program Flexibility Act (“PPPFA”) enacted on June 5, 2020. On November 30, 2020, our lender, Origin Bank, transmitted our PPP Loan forgiveness application to the U.S. Small Business Administration. On July 12, 2021, we received notification from Origin Bank that the PPP Loan was forgiven in full by the U.S. Small Business Administration. See Note 12 for more information on the PPP Loan forgiveness. (2)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The maturity date is May 20, 2023 and shall be automatically extended for additional periods of one-year each, if written notice of termination is not given by one party to the other at least thirty days prior to the maturity date. Loan Fee Termination Fee Covenants The future scheduled maturities of our debt are (in thousands): PPP Loan and Revolving Credit Facility (1) Revolving Credit Facility (1) 2021 $ 2,980 $ - 2022 1,994 - 2023 1,600 1,600 Thereafter - - $ 6,574 $ 1,600 (1) On July 12, 2021, we received notification that the PPP Loan was entirely forgiven and only the Revolving Credit Facility will remain a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6, 2021</t>
        </is>
      </c>
    </row>
    <row r="3">
      <c r="A3" s="3" t="inlineStr">
        <is>
          <t>SEGMENT INFORMATION</t>
        </is>
      </c>
    </row>
    <row r="4">
      <c r="A4" s="4" t="inlineStr">
        <is>
          <t>NOTE 6 - SEGMENT INFORMATION</t>
        </is>
      </c>
      <c r="B4" s="4" t="inlineStr">
        <is>
          <t xml:space="preserve">NOTE 6 – SEGMENT INFORMATION Our segments are strategic business units that offer our services and products to customers in their respective industry segments. The operating performance of our segments is regularly reviewed with operational leaders in charge of these segments, the chief executive officer (“CEO”), the chief financial officer (“CFO”) and others. This group represents the chief operating decision maker (“CODM”) for ENGlobal. We have identified four strategic markets where we have a long history of delivering project solutions and can provide complete project execution. These four targeted markets include: (i) Renewables, (ii) Automation, (iii) Oil, Gas, and Petrochemicals, and (iv) Government Services. Within the Renewables group, our focus is to design and build production facilities for hydrogen and associated products, together with converting existing production facilities to produce products from renewable feedstock sources. These projects often utilize technologies that are more fuel efficient, and therefore reduce the associated carbon footprint of the facility. Our scope of work on these projects will typically include front-end development, engineering, procurement, mechanical fabrication, automation and commissioning services, and may be performed in conjunction with a construction partner. Our Automation group designs, integrates and commissions modular systems that include electronic distributed control,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Oil, Gas, and Petrochemicals group focuses on providing engineering, procurement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In addition, this group designs, programs and maintains supervisory control and data acquisition (“SCADA”) systems for our transportation client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Renewables, Automation, and Oil, Gas, and Petrochemical groups are aggregated into one reportable segment, Commercial.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that are not specifically identifiable with the segments. The segment information for the three months and six months ended June 27, 2020 and as of December 26, 2020 has been recast to align with our current reportable segments. Segment information is as follows (dollars in thousands): Commercial Government Services Corporate Consolidated For the three months ended June 26, 2021: Revenue $ 9,157 $ 1,922 $ - $ 11,079 Gross profit (loss) (201 ) 283 - 82 Gross profit margin (2.2 )% 14.7 % 0.7 % SG&amp;A 2,816 188 1,260 4,264 Operating income (loss) (3,017 ) 95 (1,260 ) (4,182 ) Other income, net 6 Interest expense, net (57 ) Tax expense (23 ) Net loss (4,256 ) Commercial Government Services Corporate Consolidated For the three months ended June 27, 2020: Revenue $ 14,803 $ 3,079 $ - $ 17,882 Gross profit 1,910 543 - 2,453 Gross profit margin 12.9 % 17.6 % 13.7 % SG&amp;A 831 150 1,333 2,314 Operating income (loss) 1,079 393 (1,333 ) 139 Other income, net 1 Interest expense, net (36 ) Tax expense (36 ) Net income 68 Commercial Government Services Corporate Consolidated For the six months ended June 26, 2021: Revenue $ 19,206 $ 4,322 $ - $ 23,528 Gross profit 714 372 - 1,086 Gross profit margin 3.7 % 8.6 % 4.6 % SG&amp;A 4,109 397 2,319 6,825 Operating loss (3,395 ) (25 ) (2,319 ) (5,739 ) Other income, net 1,690 Interest expense, net (115 ) Tax expense (46 ) Net loss (4,210 ) Commercial Government Services Corporate Consolidated For the six months ended June 27, 2020: Revenue $ 31,313 $ 5,829 $ - $ 37,142 Gross profit 4,755 958 - 5,713 Gross profit margin 15.2 % 16.4 % 15.4 % SG&amp;A 1,661 320 2,466 4,447 Operating income (loss) 3,094 638 (2,466 ) 1,266 Other income, net 2 Interest expense, net (41 ) Tax expense (58 ) Net income 1,169 Total assets by segment are as follows (dollars in thousands): Total Assets by Segment As of June 26, 2021 As of December 26, 2020 (dollars in thousands) Commercial $ 7,633 $ 11,130 Government Services 2,606 3,151 Corporate 33,949 16,157 Consolidated $ 44,188 $ 30,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AND STATE INCOME TAXES</t>
        </is>
      </c>
      <c r="B1" s="2" t="inlineStr">
        <is>
          <t>6 Months Ended</t>
        </is>
      </c>
    </row>
    <row r="2">
      <c r="B2" s="2" t="inlineStr">
        <is>
          <t>Jun. 26, 2021</t>
        </is>
      </c>
    </row>
    <row r="3">
      <c r="A3" s="3" t="inlineStr">
        <is>
          <t>FEDERAL AND STATE INCOME TAXES</t>
        </is>
      </c>
    </row>
    <row r="4">
      <c r="A4" s="4" t="inlineStr">
        <is>
          <t>NOTE 7 - FEDERAL AND STATE INCOME TAXES</t>
        </is>
      </c>
      <c r="B4" s="4" t="inlineStr">
        <is>
          <t xml:space="preserve">NOTE 7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6 and Texas margins tax returns prior to 2016 are closed. Generally, the applicable statues of limitations are three to four years from their filings. The Company recorded income tax expense of $23 thousand for the three months ended June 26, 2021 as compared to income tax expense of $36thousand for the three months ended June 27, 2020. The effective income tax rate for the three months ended June 26, 2021 was (0.5)% as compared to 34.6% for the three months ended June 27, 2020. The Company recorded income tax expense of $46 thousand for the six months ended June 26, 2021 as compared to income tax expense of $58 thousand for the six months ended June 27, 2020. The effective income tax rate for the six months ended June 26, 2021 was (1.1)% as compared to 4.7% for the six months ended June 27,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Note 8)</t>
        </is>
      </c>
    </row>
    <row r="4">
      <c r="A4" s="4" t="inlineStr">
        <is>
          <t>NOTE 8 - COMMITMENTS AND CONTINGENCIES</t>
        </is>
      </c>
      <c r="B4" s="4" t="inlineStr">
        <is>
          <t>NOTE 8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which is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26, 2021</t>
        </is>
      </c>
    </row>
    <row r="3">
      <c r="A3" s="3" t="inlineStr">
        <is>
          <t>LEASES</t>
        </is>
      </c>
    </row>
    <row r="4">
      <c r="A4" s="4" t="inlineStr">
        <is>
          <t>NOTE 9 - LEASES</t>
        </is>
      </c>
      <c r="B4" s="4" t="inlineStr">
        <is>
          <t xml:space="preserve">NOTE 9 – LEASES 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were as follows (dollars in thousands): Three Months Ended Six Months Ended Financial Statement Classification June 26, 2021 June 27, 2020 June 26, 2021 June 27, 2020 Finance leases: Amortization expense SG&amp;A Expense $ 22 $ 19 $ 41 $ 38 Interest expense Interest expense, net 5 5 9 10 Total finance lease expense 27 24 50 48 Operating leases: Operating costs Operating costs 107 152 259 371 Selling, general and administrative expenses SG&amp;A Expense 416 467 865 905 Total operating lease expense 523 619 1,124 1,276 Total lease expense $ 550 $ 643 $ 1,174 $ 1,324 Supplemental balance sheet information related to leases was as follows (dollars in thousands): Financial Statement Classification June 26, 2021 December 26, 2020 ROU Assets: Operating leases Right of Use asset $ 1,210 $ 1,628 Finance leases Property and equipment, net 382 442 Total ROU Assets: $ 1,592 $ 2,070 Lease liabilities: Current liabilities Operating leases Current portion of leases $ 1,058 $ 1,421 Finance leases Current portion of leases 122 120 Noncurrent Liabilities: Operating leases Long Term Leases 202 286 Finance leases Long Term Leases 265 322 Total lease liabilities $ 1,647 $ 2,149 The weighted average remaining lease term and weighted average discount rate were as follows: At June 26, 2021 Weighted average remaining lease term (years) Operating leases 1.2 Finance leases 3.8 Weighted average discount rate Operating leases 0.9 % Finance leases 5.1 % Maturities of operating lease liabilities as of June 26, 2021 are as follows (dollars in thousands): Years ending: Operating leases Finance leases Total 2021 (remaining months) 612 67 679 2022 658 114 772 2023 - 93 93 2024 - 73 73 2025 and thereafter 62 62 Total lease payments 1,270 409 1,679 Less: imputed interest (12 ) (20 ) (32 ) Total lease liabilities $ 1,258 $ 389 $ 1,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ENTION CREDIT</t>
        </is>
      </c>
      <c r="B1" s="2" t="inlineStr">
        <is>
          <t>6 Months Ended</t>
        </is>
      </c>
    </row>
    <row r="2">
      <c r="B2" s="2" t="inlineStr">
        <is>
          <t>Jun. 26, 2021</t>
        </is>
      </c>
    </row>
    <row r="3">
      <c r="A3" s="3" t="inlineStr">
        <is>
          <t>EMPLOYEE RETENTION CREDIT</t>
        </is>
      </c>
    </row>
    <row r="4">
      <c r="A4" s="4" t="inlineStr">
        <is>
          <t>NOTE 10 - EMPLOYEE RETENTION CREDIT</t>
        </is>
      </c>
      <c r="B4" s="4" t="inlineStr">
        <is>
          <t xml:space="preserve">NOTE 10 – EMPLOYEE RETENTION CREDIT Pursuant to the CARES Act, the Company is eligible for an employee retention credit subject to certain criteria. Since there is no US GAAP guidance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1.7 million employee retention credit as other income on the Statement of Operations and as a receivable on the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26, 2021</t>
        </is>
      </c>
    </row>
    <row r="3">
      <c r="A3" s="3" t="inlineStr">
        <is>
          <t>STOCKHOLDER'S EQUITY</t>
        </is>
      </c>
    </row>
    <row r="4">
      <c r="A4" s="4" t="inlineStr">
        <is>
          <t>NOTE 11 - STOCKHOLDER'S EQUITY</t>
        </is>
      </c>
      <c r="B4" s="4" t="inlineStr">
        <is>
          <t>NOTE 11 – STOCKHOLDER’S EQUITY On January 29, 2021, the Company entered into an at market issuance sales agreement (the “ATM Agreement”) with B. Riley Securities, Inc. pursuant to which the Company may offer and sell shares of the Company’s common stock having an aggregate offering price of up to $25 million to or through B. Riley, as sales agent, from time to time, in an “at the market offering”. Under the ATM Agreement, the Company will pay B. Riley an aggregate commission of 3% of the gross sales price per share of common stock sold under the ATM Agreement. The Company is not obligated to make any sales under the ATM Agreement and any determination by the Company to do so will be dependent, among other things, on market conditions and the Company’s capital raising needs. In April 2021, 400,538 shares of common stock were issued pursuant to the ATM Agreement for net proceeds of approximately $1.4 million. On June 1, 2021, the Company entered into a securities purchase agreement (the “Purchase Agreement”) pursuant to which the Company sold and issued an aggregate of 7,142,859 shares of the Company’s common stock to certain institutional investors at an offering price of $2.80 per share in a registered direct offering priced at-the-market under NASDAQ rules for net proceeds of approximately $18.7 million after deducting the fees of A.G.P./Alliance Global Partners, the placement agent, and related offering expenses of approximately $1.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26, 2021</t>
        </is>
      </c>
    </row>
    <row r="3">
      <c r="A3" s="3" t="inlineStr">
        <is>
          <t>SUBSEQUENT EVENTS</t>
        </is>
      </c>
    </row>
    <row r="4">
      <c r="A4" s="4" t="inlineStr">
        <is>
          <t>NOTE 12 - SUBSEQUENT EVENTS</t>
        </is>
      </c>
      <c r="B4" s="4" t="inlineStr">
        <is>
          <t>NOTE 12 – SUBSEQUENT EVENTS The Company has evaluated subsequent events through the date these financial statements were issued. The Company determined there were no events, other than as described below, that required disclosure or recognition in these financial statements. PPP Loan Forgiveness On July 12, 2021, the Company received notification from its lender that the PPP Loan was forgiven in full by the U.S. Small Business Administration at which time the Company recognized the extinguishment of debt as Other Income. Major Customer Bankruptcy On July 12, 2021, one of the Company’s major customers filed bankruptcy. The customer had suspended operations during the second quarter of 2021, which led to the Company’s recording of a $1.4 million bad debt reserve and a $0.5 million reduction in backlog as of June 26, 2021. The reserve is recorded within the Commercial segment sales, general, and administrative expense in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Jun. 26, 2021</t>
        </is>
      </c>
    </row>
    <row r="3">
      <c r="A3" s="3" t="inlineStr">
        <is>
          <t>REVENUE RECOGNITION (Tables)</t>
        </is>
      </c>
    </row>
    <row r="4">
      <c r="A4" s="4" t="inlineStr">
        <is>
          <t>Schedule of Revenue by contract type</t>
        </is>
      </c>
      <c r="B4" s="4" t="inlineStr">
        <is>
          <t xml:space="preserve"> For the Three Months Ended For the Six Months Ended June 26, 2021 June 27, 2020 June 26, 2021 June 27, 2020 Fixed-price revenue $ 6,528 $ 10,022 $ 14,793 $ 17,922 Time-and-material revenue 4,551 7,860 8,735 19,220 Total Revenue 11,079 17,882 23,528 37,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Condensed Consolidated Statements of Operations (Unaudited)</t>
        </is>
      </c>
    </row>
    <row r="4">
      <c r="A4" s="4" t="inlineStr">
        <is>
          <t>Operating revenues</t>
        </is>
      </c>
      <c r="B4" s="6" t="n">
        <v>11079</v>
      </c>
      <c r="C4" s="6" t="n">
        <v>17882</v>
      </c>
      <c r="D4" s="6" t="n">
        <v>23528</v>
      </c>
      <c r="E4" s="6" t="n">
        <v>37142</v>
      </c>
    </row>
    <row r="5">
      <c r="A5" s="4" t="inlineStr">
        <is>
          <t>Operating costs</t>
        </is>
      </c>
      <c r="B5" s="5" t="n">
        <v>10997</v>
      </c>
      <c r="C5" s="5" t="n">
        <v>15429</v>
      </c>
      <c r="D5" s="5" t="n">
        <v>22442</v>
      </c>
      <c r="E5" s="5" t="n">
        <v>31429</v>
      </c>
    </row>
    <row r="6">
      <c r="A6" s="4" t="inlineStr">
        <is>
          <t>Gross profit</t>
        </is>
      </c>
      <c r="B6" s="5" t="n">
        <v>82</v>
      </c>
      <c r="C6" s="5" t="n">
        <v>2453</v>
      </c>
      <c r="D6" s="5" t="n">
        <v>1086</v>
      </c>
      <c r="E6" s="5" t="n">
        <v>5713</v>
      </c>
    </row>
    <row r="7">
      <c r="A7" s="4" t="inlineStr">
        <is>
          <t>Selling, general and administrative expenses</t>
        </is>
      </c>
      <c r="B7" s="5" t="n">
        <v>4264</v>
      </c>
      <c r="C7" s="5" t="n">
        <v>2314</v>
      </c>
      <c r="D7" s="5" t="n">
        <v>6825</v>
      </c>
      <c r="E7" s="5" t="n">
        <v>4447</v>
      </c>
    </row>
    <row r="8">
      <c r="A8" s="4" t="inlineStr">
        <is>
          <t>Operating profit (loss)</t>
        </is>
      </c>
      <c r="B8" s="5" t="n">
        <v>-4182</v>
      </c>
      <c r="C8" s="5" t="n">
        <v>139</v>
      </c>
      <c r="D8" s="5" t="n">
        <v>-5739</v>
      </c>
      <c r="E8" s="5" t="n">
        <v>1266</v>
      </c>
    </row>
    <row r="9">
      <c r="A9" s="3" t="inlineStr">
        <is>
          <t>Other income (expense):</t>
        </is>
      </c>
    </row>
    <row r="10">
      <c r="A10" s="4" t="inlineStr">
        <is>
          <t>Other income, net</t>
        </is>
      </c>
      <c r="B10" s="5" t="n">
        <v>6</v>
      </c>
      <c r="C10" s="5" t="n">
        <v>1</v>
      </c>
      <c r="D10" s="5" t="n">
        <v>1690</v>
      </c>
      <c r="E10" s="5" t="n">
        <v>2</v>
      </c>
    </row>
    <row r="11">
      <c r="A11" s="4" t="inlineStr">
        <is>
          <t>Interest expense, net</t>
        </is>
      </c>
      <c r="B11" s="5" t="n">
        <v>-57</v>
      </c>
      <c r="C11" s="5" t="n">
        <v>-36</v>
      </c>
      <c r="D11" s="5" t="n">
        <v>-115</v>
      </c>
      <c r="E11" s="5" t="n">
        <v>-41</v>
      </c>
    </row>
    <row r="12">
      <c r="A12" s="4" t="inlineStr">
        <is>
          <t>Income (loss) from operations before income taxes</t>
        </is>
      </c>
      <c r="B12" s="5" t="n">
        <v>-4233</v>
      </c>
      <c r="C12" s="5" t="n">
        <v>104</v>
      </c>
      <c r="D12" s="5" t="n">
        <v>-4164</v>
      </c>
      <c r="E12" s="5" t="n">
        <v>1227</v>
      </c>
    </row>
    <row r="13">
      <c r="A13" s="4" t="inlineStr">
        <is>
          <t>Provision for federal and state income taxes</t>
        </is>
      </c>
      <c r="B13" s="5" t="n">
        <v>23</v>
      </c>
      <c r="C13" s="5" t="n">
        <v>36</v>
      </c>
      <c r="D13" s="5" t="n">
        <v>46</v>
      </c>
      <c r="E13" s="5" t="n">
        <v>58</v>
      </c>
    </row>
    <row r="14">
      <c r="A14" s="4" t="inlineStr">
        <is>
          <t>Net income (loss)</t>
        </is>
      </c>
      <c r="B14" s="6" t="n">
        <v>-4256</v>
      </c>
      <c r="C14" s="6" t="n">
        <v>68</v>
      </c>
      <c r="D14" s="6" t="n">
        <v>-4210</v>
      </c>
      <c r="E14" s="6" t="n">
        <v>1169</v>
      </c>
    </row>
    <row r="15">
      <c r="A15" s="4" t="inlineStr">
        <is>
          <t>Basic and diluted income (loss) per common share:</t>
        </is>
      </c>
      <c r="B15" s="7" t="n">
        <v>-0.14</v>
      </c>
      <c r="C15" s="6" t="n">
        <v>0</v>
      </c>
      <c r="D15" s="7" t="n">
        <v>-0.15</v>
      </c>
      <c r="E15" s="7" t="n">
        <v>0.04</v>
      </c>
    </row>
    <row r="16">
      <c r="A16" s="4" t="inlineStr">
        <is>
          <t>Basic and diluted weighted average shares used in computing income (loss) per share:</t>
        </is>
      </c>
      <c r="B16" s="5" t="n">
        <v>29599</v>
      </c>
      <c r="C16" s="5" t="n">
        <v>27413</v>
      </c>
      <c r="D16" s="5" t="n">
        <v>28573</v>
      </c>
      <c r="E16" s="5" t="n">
        <v>274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RACT ASSETS AND CONTRACT LIABILITIES (Tables)</t>
        </is>
      </c>
      <c r="B1" s="2" t="inlineStr">
        <is>
          <t>6 Months Ended</t>
        </is>
      </c>
    </row>
    <row r="2">
      <c r="B2" s="2" t="inlineStr">
        <is>
          <t>Jun. 26, 2021</t>
        </is>
      </c>
    </row>
    <row r="3">
      <c r="A3" s="3" t="inlineStr">
        <is>
          <t>CONTRACT ASSETS AND CONTRACT LIABILITIES (Tables)</t>
        </is>
      </c>
    </row>
    <row r="4">
      <c r="A4" s="4" t="inlineStr">
        <is>
          <t>Schedule of Costs, estimated earnings and billings on uncompleted contracts</t>
        </is>
      </c>
      <c r="B4" s="4" t="inlineStr">
        <is>
          <t xml:space="preserve"> June 26, 2021 December 26, 2020 Costs incurred on uncompleted contracts $ 34,987 $ 39,154 Estimated earnings on uncompleted contracts 5,766 4,388 Earned revenues 40,753 43,542 Less: billings to date 38,413 40,710 Net costs and estimated earnings in excess of billings (billings in excess of costs) on uncompleted contracts $ 2,340 $ 2,832 Contract assets $ 2,900 $ 4,090 Contract liabilities (560 ) (1,258 ) Net contract assets $ 2,340 $ 2,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26, 2021</t>
        </is>
      </c>
    </row>
    <row r="3">
      <c r="A3" s="3" t="inlineStr">
        <is>
          <t>DEBT</t>
        </is>
      </c>
    </row>
    <row r="4">
      <c r="A4" s="4" t="inlineStr">
        <is>
          <t>Schedule of Debt</t>
        </is>
      </c>
      <c r="B4" s="4" t="inlineStr">
        <is>
          <t xml:space="preserve"> June 26, 2021 December 26, 2020 PPP Loan (1) $ 4,974 $ 4,949 Revolving Credit Facility (2) 1,600 1,491 Total debt 6,574 6,440 Amount due within one year 4,974 3,707 Total long-term debt $ 1,600 $ 2,733 </t>
        </is>
      </c>
    </row>
    <row r="5">
      <c r="A5" s="4" t="inlineStr">
        <is>
          <t>Schedule of Maturities of debt</t>
        </is>
      </c>
      <c r="B5" s="4" t="inlineStr">
        <is>
          <t xml:space="preserve"> PPP Loan and Revolving Credit Facility (1) Revolving Credit Facility (1) 2021 $ 2,980 $ - 2022 1,994 - 2023 1,600 1,600 Thereafter - - $ 6,574 $ 1,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26, 2021</t>
        </is>
      </c>
    </row>
    <row r="3">
      <c r="A3" s="3" t="inlineStr">
        <is>
          <t>SEGMENT INFORMATION</t>
        </is>
      </c>
    </row>
    <row r="4">
      <c r="A4" s="4" t="inlineStr">
        <is>
          <t>Schedule of Segment information</t>
        </is>
      </c>
      <c r="B4" s="4" t="inlineStr">
        <is>
          <t xml:space="preserve"> Commercial Government Services Corporate Consolidated For the three months ended June 26, 2021: Revenue $ 9,157 $ 1,922 $ - $ 11,079 Gross profit (loss) (201 ) 283 - 82 Gross profit margin (2.2 )% 14.7 % 0.7 % SG&amp;A 2,816 188 1,260 4,264 Operating income (loss) (3,017 ) 95 (1,260 ) (4,182 ) Other income, net 6 Interest expense, net (57 ) Tax expense (23 ) Net loss (4,256 ) Commercial Government Services Corporate Consolidated For the three months ended June 27, 2020: Revenue $ 14,803 $ 3,079 $ - $ 17,882 Gross profit 1,910 543 - 2,453 Gross profit margin 12.9 % 17.6 % 13.7 % SG&amp;A 831 150 1,333 2,314 Operating income (loss) 1,079 393 (1,333 ) 139 Other income, net 1 Interest expense, net (36 ) Tax expense (36 ) Net income 68 Commercial Government Services Corporate Consolidated For the six months ended June 26, 2021: Revenue $ 19,206 $ 4,322 $ - $ 23,528 Gross profit 714 372 - 1,086 Gross profit margin 3.7 % 8.6 % 4.6 % SG&amp;A 4,109 397 2,319 6,825 Operating loss (3,395 ) (25 ) (2,319 ) (5,739 ) Other income, net 1,690 Interest expense, net (115 ) Tax expense (46 ) Net loss (4,210 ) Commercial Government Services Corporate Consolidated For the six months ended June 27, 2020: Revenue $ 31,313 $ 5,829 $ - $ 37,142 Gross profit 4,755 958 - 5,713 Gross profit margin 15.2 % 16.4 % 15.4 % SG&amp;A 1,661 320 2,466 4,447 Operating income (loss) 3,094 638 (2,466 ) 1,266 Other income, net 2 Interest expense, net (41 ) Tax expense (58 ) Net income 1,169 </t>
        </is>
      </c>
    </row>
    <row r="5">
      <c r="A5" s="4" t="inlineStr">
        <is>
          <t>Schedule of assets by segment</t>
        </is>
      </c>
      <c r="B5" s="4" t="inlineStr">
        <is>
          <t xml:space="preserve">Total Assets by Segment As of June 26, 2021 As of December 26, 2020 (dollars in thousands) Commercial $ 7,633 $ 11,130 Government Services 2,606 3,151 Corporate 33,949 16,157 Consolidated $ 44,188 $ 30,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6, 2021</t>
        </is>
      </c>
    </row>
    <row r="3">
      <c r="A3" s="3" t="inlineStr">
        <is>
          <t>LEASES</t>
        </is>
      </c>
    </row>
    <row r="4">
      <c r="A4" s="4" t="inlineStr">
        <is>
          <t>Schedule of Lease expense</t>
        </is>
      </c>
      <c r="B4" s="4" t="inlineStr">
        <is>
          <t xml:space="preserve"> Three Months Ended Six Months Ended Financial Statement Classification June 26, 2021 June 27, 2020 June 26, 2021 June 27, 2020 Finance leases: Amortization expense SG&amp;A Expense $ 22 $ 19 $ 41 $ 38 Interest expense Interest expense, net 5 5 9 10 Total finance lease expense 27 24 50 48 Operating leases: Operating costs Operating costs 107 152 259 371 Selling, general and administrative expenses SG&amp;A Expense 416 467 865 905 Total operating lease expense 523 619 1,124 1,276 Total lease expense $ 550 $ 643 $ 1,174 $ 1,324 </t>
        </is>
      </c>
    </row>
    <row r="5">
      <c r="A5" s="4" t="inlineStr">
        <is>
          <t>Schedule of Supplemental balance sheet information related to leases</t>
        </is>
      </c>
      <c r="B5" s="4" t="inlineStr">
        <is>
          <t xml:space="preserve"> Financial Statement Classification June 26, 2021 December 26, 2020 ROU Assets: Operating leases Right of Use asset $ 1,210 $ 1,628 Finance leases Property and equipment, net 382 442 Total ROU Assets: $ 1,592 $ 2,070 Lease liabilities: Current liabilities Operating leases Current portion of leases $ 1,058 $ 1,421 Finance leases Current portion of leases 122 120 Noncurrent Liabilities: Operating leases Long Term Leases 202 286 Finance leases Long Term Leases 265 322 Total lease liabilities $ 1,647 $ 2,149 </t>
        </is>
      </c>
    </row>
    <row r="6">
      <c r="A6" s="4" t="inlineStr">
        <is>
          <t>Schedule of Weighted average remaining lease term and weighted average discount rate</t>
        </is>
      </c>
      <c r="B6" s="4" t="inlineStr">
        <is>
          <t xml:space="preserve"> At June 26, 2021 Weighted average remaining lease term (years) Operating leases 1.2 Finance leases 3.8 Weighted average discount rate Operating leases 0.9 % Finance leases 5.1 %</t>
        </is>
      </c>
    </row>
    <row r="7">
      <c r="A7" s="4" t="inlineStr">
        <is>
          <t>Schedule of Maturities of operating lease liabilities</t>
        </is>
      </c>
      <c r="B7" s="4" t="inlineStr">
        <is>
          <t xml:space="preserve">Years ending: Operating leases Finance leases Total 2021 (remaining months) 612 67 679 2022 658 114 772 2023 - 93 93 2024 - 73 73 2025 and thereafter 62 62 Total lease payments 1,270 409 1,679 Less: imputed interest (12 ) (20 ) (32 ) Total lease liabilities $ 1,258 $ 389 $ 1,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Total revenue</t>
        </is>
      </c>
      <c r="B3" s="6" t="n">
        <v>11079</v>
      </c>
      <c r="C3" s="6" t="n">
        <v>17882</v>
      </c>
      <c r="D3" s="6" t="n">
        <v>23528</v>
      </c>
      <c r="E3" s="6" t="n">
        <v>37142</v>
      </c>
    </row>
    <row r="4">
      <c r="A4" s="4" t="inlineStr">
        <is>
          <t>Fixed-Price Revenue</t>
        </is>
      </c>
    </row>
    <row r="5">
      <c r="A5" s="4" t="inlineStr">
        <is>
          <t>Total revenue</t>
        </is>
      </c>
      <c r="B5" s="5" t="n">
        <v>6528</v>
      </c>
      <c r="C5" s="5" t="n">
        <v>10022</v>
      </c>
      <c r="D5" s="5" t="n">
        <v>14793</v>
      </c>
      <c r="E5" s="5" t="n">
        <v>17922</v>
      </c>
    </row>
    <row r="6">
      <c r="A6" s="4" t="inlineStr">
        <is>
          <t>Time-and-Material Revenue</t>
        </is>
      </c>
    </row>
    <row r="7">
      <c r="A7" s="4" t="inlineStr">
        <is>
          <t>Total revenue</t>
        </is>
      </c>
      <c r="B7" s="6" t="n">
        <v>4551</v>
      </c>
      <c r="C7" s="6" t="n">
        <v>7860</v>
      </c>
      <c r="D7" s="6" t="n">
        <v>8735</v>
      </c>
      <c r="E7" s="6" t="n">
        <v>192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 USD ($) $ in Thousands</t>
        </is>
      </c>
      <c r="B1" s="2" t="inlineStr">
        <is>
          <t>Jun. 26, 2021</t>
        </is>
      </c>
      <c r="C1" s="2" t="inlineStr">
        <is>
          <t>Dec. 26, 2020</t>
        </is>
      </c>
    </row>
    <row r="2">
      <c r="A2" s="3" t="inlineStr">
        <is>
          <t>CONTRACT ASSETS AND CONTRACT LIABILITIES (Tables)</t>
        </is>
      </c>
    </row>
    <row r="3">
      <c r="A3" s="4" t="inlineStr">
        <is>
          <t>Costs incurred on uncompleted contracts</t>
        </is>
      </c>
      <c r="B3" s="6" t="n">
        <v>34987</v>
      </c>
      <c r="C3" s="6" t="n">
        <v>39154</v>
      </c>
    </row>
    <row r="4">
      <c r="A4" s="4" t="inlineStr">
        <is>
          <t>Estimated earnings on uncompleted contracts</t>
        </is>
      </c>
      <c r="B4" s="5" t="n">
        <v>5766</v>
      </c>
      <c r="C4" s="5" t="n">
        <v>4388</v>
      </c>
    </row>
    <row r="5">
      <c r="A5" s="4" t="inlineStr">
        <is>
          <t>Earned revenues</t>
        </is>
      </c>
      <c r="B5" s="5" t="n">
        <v>40753</v>
      </c>
      <c r="C5" s="5" t="n">
        <v>43542</v>
      </c>
    </row>
    <row r="6">
      <c r="A6" s="4" t="inlineStr">
        <is>
          <t>Less: billings to date</t>
        </is>
      </c>
      <c r="B6" s="5" t="n">
        <v>38413</v>
      </c>
      <c r="C6" s="5" t="n">
        <v>40710</v>
      </c>
    </row>
    <row r="7">
      <c r="A7" s="4" t="inlineStr">
        <is>
          <t>Net costs and estimated earnings in excess of billings (billings in excess of costs) on uncompleted contracts</t>
        </is>
      </c>
      <c r="B7" s="5" t="n">
        <v>2340</v>
      </c>
      <c r="C7" s="5" t="n">
        <v>2832</v>
      </c>
    </row>
    <row r="8">
      <c r="A8" s="4" t="inlineStr">
        <is>
          <t>Contract assets</t>
        </is>
      </c>
      <c r="B8" s="5" t="n">
        <v>2900</v>
      </c>
      <c r="C8" s="5" t="n">
        <v>4090</v>
      </c>
    </row>
    <row r="9">
      <c r="A9" s="4" t="inlineStr">
        <is>
          <t>Contract liabilities</t>
        </is>
      </c>
      <c r="B9" s="5" t="n">
        <v>-560</v>
      </c>
      <c r="C9" s="5" t="n">
        <v>-1258</v>
      </c>
    </row>
    <row r="10">
      <c r="A10" s="4" t="inlineStr">
        <is>
          <t>Net contract assets</t>
        </is>
      </c>
      <c r="B10" s="6" t="n">
        <v>2340</v>
      </c>
      <c r="C10" s="6" t="n">
        <v>28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26, 2021</t>
        </is>
      </c>
      <c r="C1" s="2" t="inlineStr">
        <is>
          <t>Dec. 26, 2020</t>
        </is>
      </c>
    </row>
    <row r="2">
      <c r="A2" s="3" t="inlineStr">
        <is>
          <t>DEBT</t>
        </is>
      </c>
    </row>
    <row r="3">
      <c r="A3" s="4" t="inlineStr">
        <is>
          <t>PPP loan</t>
        </is>
      </c>
      <c r="B3" s="6" t="n">
        <v>4974</v>
      </c>
      <c r="C3" s="6" t="n">
        <v>4949</v>
      </c>
    </row>
    <row r="4">
      <c r="A4" s="4" t="inlineStr">
        <is>
          <t>Revolving credit facility</t>
        </is>
      </c>
      <c r="B4" s="5" t="n">
        <v>1600</v>
      </c>
      <c r="C4" s="5" t="n">
        <v>1491</v>
      </c>
    </row>
    <row r="5">
      <c r="A5" s="4" t="inlineStr">
        <is>
          <t>Total debt</t>
        </is>
      </c>
      <c r="B5" s="5" t="n">
        <v>6574</v>
      </c>
      <c r="C5" s="5" t="n">
        <v>6440</v>
      </c>
    </row>
    <row r="6">
      <c r="A6" s="4" t="inlineStr">
        <is>
          <t>Amount due within one year</t>
        </is>
      </c>
      <c r="B6" s="5" t="n">
        <v>4974</v>
      </c>
      <c r="C6" s="5" t="n">
        <v>3707</v>
      </c>
    </row>
    <row r="7">
      <c r="A7" s="4" t="inlineStr">
        <is>
          <t>Total long-term debt</t>
        </is>
      </c>
      <c r="B7" s="6" t="n">
        <v>1600</v>
      </c>
      <c r="C7" s="6" t="n">
        <v>27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Jun. 26, 2021</t>
        </is>
      </c>
      <c r="C1" s="2" t="inlineStr">
        <is>
          <t>Dec. 26, 2020</t>
        </is>
      </c>
    </row>
    <row r="2">
      <c r="A2" s="4" t="inlineStr">
        <is>
          <t>Long-term debt</t>
        </is>
      </c>
      <c r="B2" s="6" t="n">
        <v>6574000</v>
      </c>
      <c r="C2" s="6" t="n">
        <v>6440000</v>
      </c>
    </row>
    <row r="3">
      <c r="A3" s="4" t="inlineStr">
        <is>
          <t>Revolving Credit Facility</t>
        </is>
      </c>
    </row>
    <row r="4">
      <c r="A4" s="4" t="inlineStr">
        <is>
          <t>Long-term debt</t>
        </is>
      </c>
      <c r="B4" s="5" t="n">
        <v>1600000</v>
      </c>
    </row>
    <row r="5">
      <c r="A5" s="4" t="inlineStr">
        <is>
          <t>2021</t>
        </is>
      </c>
      <c r="B5" s="5" t="n">
        <v>0</v>
      </c>
    </row>
    <row r="6">
      <c r="A6" s="4" t="inlineStr">
        <is>
          <t>2022</t>
        </is>
      </c>
      <c r="B6" s="5" t="n">
        <v>0</v>
      </c>
    </row>
    <row r="7">
      <c r="A7" s="4" t="inlineStr">
        <is>
          <t>2023</t>
        </is>
      </c>
      <c r="B7" s="5" t="n">
        <v>1600000</v>
      </c>
    </row>
    <row r="8">
      <c r="A8" s="4" t="inlineStr">
        <is>
          <t>Thereafter</t>
        </is>
      </c>
      <c r="B8" s="5" t="n">
        <v>0</v>
      </c>
    </row>
    <row r="9">
      <c r="A9" s="4" t="inlineStr">
        <is>
          <t>PPP Loan</t>
        </is>
      </c>
    </row>
    <row r="10">
      <c r="A10" s="4" t="inlineStr">
        <is>
          <t>Long-term debt</t>
        </is>
      </c>
      <c r="B10" s="5" t="n">
        <v>6574000</v>
      </c>
    </row>
    <row r="11">
      <c r="A11" s="4" t="inlineStr">
        <is>
          <t>2021</t>
        </is>
      </c>
      <c r="B11" s="5" t="n">
        <v>2980000</v>
      </c>
    </row>
    <row r="12">
      <c r="A12" s="4" t="inlineStr">
        <is>
          <t>2022</t>
        </is>
      </c>
      <c r="B12" s="5" t="n">
        <v>1994000</v>
      </c>
    </row>
    <row r="13">
      <c r="A13" s="4" t="inlineStr">
        <is>
          <t>2023</t>
        </is>
      </c>
      <c r="B13" s="5" t="n">
        <v>1600000</v>
      </c>
    </row>
    <row r="14">
      <c r="A14" s="4" t="inlineStr">
        <is>
          <t>Thereafter</t>
        </is>
      </c>
      <c r="B1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DEBT (Details Narrative) - USD ($)</t>
        </is>
      </c>
      <c r="B1" s="2" t="inlineStr">
        <is>
          <t>6 Months Ended</t>
        </is>
      </c>
    </row>
    <row r="2">
      <c r="B2" s="2" t="inlineStr">
        <is>
          <t>Jun. 26, 2021</t>
        </is>
      </c>
      <c r="C2" s="2" t="inlineStr">
        <is>
          <t>May 21, 2020</t>
        </is>
      </c>
      <c r="D2" s="2" t="inlineStr">
        <is>
          <t>Apr. 13, 2020</t>
        </is>
      </c>
    </row>
    <row r="3">
      <c r="A3" s="4" t="inlineStr">
        <is>
          <t>Interest rate per annum</t>
        </is>
      </c>
      <c r="B3" s="4" t="inlineStr">
        <is>
          <t>2.00%</t>
        </is>
      </c>
    </row>
    <row r="4">
      <c r="A4" s="4" t="inlineStr">
        <is>
          <t>Interest per month</t>
        </is>
      </c>
      <c r="B4" s="6" t="n">
        <v>7500</v>
      </c>
    </row>
    <row r="5">
      <c r="A5" s="4" t="inlineStr">
        <is>
          <t>Loan fee percentage</t>
        </is>
      </c>
      <c r="B5" s="4" t="inlineStr">
        <is>
          <t>1.00%</t>
        </is>
      </c>
    </row>
    <row r="6">
      <c r="A6" s="4" t="inlineStr">
        <is>
          <t>Revolving Credit Facility</t>
        </is>
      </c>
    </row>
    <row r="7">
      <c r="A7" s="4" t="inlineStr">
        <is>
          <t>Borrowers accounts percentage</t>
        </is>
      </c>
      <c r="C7" s="4" t="inlineStr">
        <is>
          <t>85.00%</t>
        </is>
      </c>
    </row>
    <row r="8">
      <c r="A8" s="4" t="inlineStr">
        <is>
          <t>Borrowering unbilled account percentage</t>
        </is>
      </c>
      <c r="C8" s="4" t="inlineStr">
        <is>
          <t>75.00%</t>
        </is>
      </c>
    </row>
    <row r="9">
      <c r="A9" s="4" t="inlineStr">
        <is>
          <t>Borrowers Unbilled Accounts</t>
        </is>
      </c>
      <c r="C9" s="6" t="n">
        <v>3000000</v>
      </c>
    </row>
    <row r="10">
      <c r="A10" s="4" t="inlineStr">
        <is>
          <t>Borrowers fixed price accounts percentages</t>
        </is>
      </c>
      <c r="C10" s="4" t="inlineStr">
        <is>
          <t>20.00%</t>
        </is>
      </c>
    </row>
    <row r="11">
      <c r="A11" s="4" t="inlineStr">
        <is>
          <t>Borrowers fixed price accounts amount</t>
        </is>
      </c>
      <c r="C11" s="6" t="n">
        <v>250000</v>
      </c>
    </row>
    <row r="12">
      <c r="A12" s="4" t="inlineStr">
        <is>
          <t>Credit limit under the Revolving Credit Facility</t>
        </is>
      </c>
      <c r="B12" s="6" t="n">
        <v>3100000</v>
      </c>
    </row>
    <row r="13">
      <c r="A13" s="4" t="inlineStr">
        <is>
          <t>Termination first anniversary rate</t>
        </is>
      </c>
      <c r="B13" s="4" t="inlineStr">
        <is>
          <t>1.00%</t>
        </is>
      </c>
    </row>
    <row r="14">
      <c r="A14" s="4" t="inlineStr">
        <is>
          <t>Termination fee percentage</t>
        </is>
      </c>
      <c r="B14" s="4" t="inlineStr">
        <is>
          <t>2.00%</t>
        </is>
      </c>
    </row>
    <row r="15">
      <c r="A15" s="4" t="inlineStr">
        <is>
          <t>Termination second anniversary rate</t>
        </is>
      </c>
      <c r="B15" s="4" t="inlineStr">
        <is>
          <t>0.05%</t>
        </is>
      </c>
    </row>
    <row r="16">
      <c r="A16" s="4" t="inlineStr">
        <is>
          <t>ENGlobal U S [Member]</t>
        </is>
      </c>
    </row>
    <row r="17">
      <c r="A17" s="4" t="inlineStr">
        <is>
          <t>Borrowers of revolving loan</t>
        </is>
      </c>
      <c r="C17" s="6" t="n">
        <v>6000000</v>
      </c>
    </row>
    <row r="18">
      <c r="A18" s="4" t="inlineStr">
        <is>
          <t>PPP Loan</t>
        </is>
      </c>
    </row>
    <row r="19">
      <c r="A19" s="4" t="inlineStr">
        <is>
          <t>Granted an unsecured loan</t>
        </is>
      </c>
      <c r="D19" s="6" t="n">
        <v>4915800</v>
      </c>
    </row>
    <row r="20">
      <c r="A20" s="4" t="inlineStr">
        <is>
          <t>Interest rate</t>
        </is>
      </c>
      <c r="D20" s="4" t="inlineStr">
        <is>
          <t>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4" t="inlineStr">
        <is>
          <t>Revenue</t>
        </is>
      </c>
      <c r="B3" s="6" t="n">
        <v>11079000</v>
      </c>
      <c r="C3" s="6" t="n">
        <v>17882000</v>
      </c>
      <c r="D3" s="6" t="n">
        <v>23528000</v>
      </c>
      <c r="E3" s="6" t="n">
        <v>37142000</v>
      </c>
    </row>
    <row r="4">
      <c r="A4" s="4" t="inlineStr">
        <is>
          <t>Gross profit (loss)</t>
        </is>
      </c>
      <c r="B4" s="6" t="n">
        <v>82000</v>
      </c>
      <c r="C4" s="6" t="n">
        <v>2453000</v>
      </c>
      <c r="D4" s="6" t="n">
        <v>1086000</v>
      </c>
      <c r="E4" s="6" t="n">
        <v>5713000</v>
      </c>
    </row>
    <row r="5">
      <c r="A5" s="4" t="inlineStr">
        <is>
          <t>Gross profit margin</t>
        </is>
      </c>
      <c r="B5" s="4" t="inlineStr">
        <is>
          <t>0.70%</t>
        </is>
      </c>
      <c r="C5" s="4" t="inlineStr">
        <is>
          <t>13.70%</t>
        </is>
      </c>
      <c r="D5" s="4" t="inlineStr">
        <is>
          <t>4.60%</t>
        </is>
      </c>
      <c r="E5" s="4" t="inlineStr">
        <is>
          <t>15.40%</t>
        </is>
      </c>
    </row>
    <row r="6">
      <c r="A6" s="4" t="inlineStr">
        <is>
          <t>SG&amp;A</t>
        </is>
      </c>
      <c r="B6" s="6" t="n">
        <v>4264000</v>
      </c>
      <c r="C6" s="6" t="n">
        <v>2314000</v>
      </c>
      <c r="D6" s="6" t="n">
        <v>6825000</v>
      </c>
      <c r="E6" s="6" t="n">
        <v>4447000</v>
      </c>
    </row>
    <row r="7">
      <c r="A7" s="4" t="inlineStr">
        <is>
          <t>Operating income (loss)</t>
        </is>
      </c>
      <c r="B7" s="5" t="n">
        <v>-4182000</v>
      </c>
      <c r="C7" s="5" t="n">
        <v>139000</v>
      </c>
      <c r="D7" s="5" t="n">
        <v>-5739000</v>
      </c>
      <c r="E7" s="5" t="n">
        <v>1266000</v>
      </c>
    </row>
    <row r="8">
      <c r="A8" s="4" t="inlineStr">
        <is>
          <t>Other income, net</t>
        </is>
      </c>
      <c r="B8" s="5" t="n">
        <v>6000</v>
      </c>
      <c r="C8" s="5" t="n">
        <v>1000</v>
      </c>
      <c r="D8" s="5" t="n">
        <v>1690000</v>
      </c>
      <c r="E8" s="5" t="n">
        <v>2000</v>
      </c>
    </row>
    <row r="9">
      <c r="A9" s="4" t="inlineStr">
        <is>
          <t>Interest expense, net</t>
        </is>
      </c>
      <c r="B9" s="5" t="n">
        <v>-57000</v>
      </c>
      <c r="C9" s="5" t="n">
        <v>-36000</v>
      </c>
      <c r="D9" s="5" t="n">
        <v>-115000</v>
      </c>
      <c r="E9" s="5" t="n">
        <v>-41000</v>
      </c>
    </row>
    <row r="10">
      <c r="A10" s="4" t="inlineStr">
        <is>
          <t>Tax expense</t>
        </is>
      </c>
      <c r="B10" s="5" t="n">
        <v>-23000</v>
      </c>
      <c r="C10" s="5" t="n">
        <v>-36000</v>
      </c>
      <c r="D10" s="5" t="n">
        <v>-46000</v>
      </c>
      <c r="E10" s="5" t="n">
        <v>-58000</v>
      </c>
    </row>
    <row r="11">
      <c r="A11" s="4" t="inlineStr">
        <is>
          <t>Net income (loss)</t>
        </is>
      </c>
      <c r="B11" s="5" t="n">
        <v>-4256000</v>
      </c>
      <c r="C11" s="5" t="n">
        <v>68000</v>
      </c>
      <c r="D11" s="5" t="n">
        <v>-4210000</v>
      </c>
      <c r="E11" s="5" t="n">
        <v>1169000</v>
      </c>
    </row>
    <row r="12">
      <c r="A12" s="4" t="inlineStr">
        <is>
          <t>Total assets</t>
        </is>
      </c>
      <c r="B12" s="5" t="n">
        <v>44188000</v>
      </c>
      <c r="D12" s="5" t="n">
        <v>44188000</v>
      </c>
      <c r="F12" s="6" t="n">
        <v>30438000</v>
      </c>
    </row>
    <row r="13">
      <c r="A13" s="4" t="inlineStr">
        <is>
          <t>Corporate</t>
        </is>
      </c>
    </row>
    <row r="14">
      <c r="A14" s="4" t="inlineStr">
        <is>
          <t>Revenue</t>
        </is>
      </c>
      <c r="B14" s="5" t="n">
        <v>0</v>
      </c>
      <c r="C14" s="5" t="n">
        <v>0</v>
      </c>
      <c r="D14" s="5" t="n">
        <v>0</v>
      </c>
      <c r="E14" s="5" t="n">
        <v>0</v>
      </c>
    </row>
    <row r="15">
      <c r="A15" s="4" t="inlineStr">
        <is>
          <t>Gross profit (loss)</t>
        </is>
      </c>
      <c r="B15" s="6" t="n">
        <v>0</v>
      </c>
      <c r="C15" s="6" t="n">
        <v>0</v>
      </c>
      <c r="D15" s="6" t="n">
        <v>0</v>
      </c>
      <c r="E15" s="6" t="n">
        <v>0</v>
      </c>
    </row>
    <row r="16">
      <c r="A16" s="4" t="inlineStr">
        <is>
          <t>Gross profit margin</t>
        </is>
      </c>
      <c r="B16" s="4" t="inlineStr">
        <is>
          <t>0.00%</t>
        </is>
      </c>
      <c r="C16" s="4" t="inlineStr">
        <is>
          <t>0.00%</t>
        </is>
      </c>
      <c r="D16" s="4" t="inlineStr">
        <is>
          <t>0.00%</t>
        </is>
      </c>
      <c r="E16" s="4" t="inlineStr">
        <is>
          <t>0.00%</t>
        </is>
      </c>
    </row>
    <row r="17">
      <c r="A17" s="4" t="inlineStr">
        <is>
          <t>SG&amp;A</t>
        </is>
      </c>
      <c r="B17" s="6" t="n">
        <v>1260000</v>
      </c>
      <c r="C17" s="6" t="n">
        <v>1333000</v>
      </c>
      <c r="D17" s="6" t="n">
        <v>2319000</v>
      </c>
      <c r="E17" s="6" t="n">
        <v>2466000</v>
      </c>
    </row>
    <row r="18">
      <c r="A18" s="4" t="inlineStr">
        <is>
          <t>Operating income (loss)</t>
        </is>
      </c>
      <c r="B18" s="5" t="n">
        <v>-1260000</v>
      </c>
      <c r="C18" s="5" t="n">
        <v>-1333000</v>
      </c>
      <c r="D18" s="5" t="n">
        <v>-2319000</v>
      </c>
      <c r="E18" s="5" t="n">
        <v>-2466000</v>
      </c>
    </row>
    <row r="19">
      <c r="A19" s="4" t="inlineStr">
        <is>
          <t>Total assets</t>
        </is>
      </c>
      <c r="B19" s="5" t="n">
        <v>33949000</v>
      </c>
      <c r="D19" s="5" t="n">
        <v>33949000</v>
      </c>
      <c r="F19" s="5" t="n">
        <v>16157000</v>
      </c>
    </row>
    <row r="20">
      <c r="A20" s="4" t="inlineStr">
        <is>
          <t>Commercial</t>
        </is>
      </c>
    </row>
    <row r="21">
      <c r="A21" s="4" t="inlineStr">
        <is>
          <t>Revenue</t>
        </is>
      </c>
      <c r="B21" s="5" t="n">
        <v>9157000</v>
      </c>
      <c r="C21" s="5" t="n">
        <v>14803000</v>
      </c>
      <c r="D21" s="5" t="n">
        <v>19206000</v>
      </c>
      <c r="E21" s="5" t="n">
        <v>31313000</v>
      </c>
    </row>
    <row r="22">
      <c r="A22" s="4" t="inlineStr">
        <is>
          <t>Gross profit (loss)</t>
        </is>
      </c>
      <c r="B22" s="6" t="n">
        <v>-201000</v>
      </c>
      <c r="C22" s="6" t="n">
        <v>1910000</v>
      </c>
      <c r="D22" s="6" t="n">
        <v>714000</v>
      </c>
      <c r="E22" s="6" t="n">
        <v>4755000</v>
      </c>
    </row>
    <row r="23">
      <c r="A23" s="4" t="inlineStr">
        <is>
          <t>Gross profit margin</t>
        </is>
      </c>
      <c r="B23" s="4" t="inlineStr">
        <is>
          <t>2.20%</t>
        </is>
      </c>
      <c r="C23" s="4" t="inlineStr">
        <is>
          <t>12.90%</t>
        </is>
      </c>
      <c r="D23" s="4" t="inlineStr">
        <is>
          <t>3.70%</t>
        </is>
      </c>
      <c r="E23" s="4" t="inlineStr">
        <is>
          <t>15.20%</t>
        </is>
      </c>
    </row>
    <row r="24">
      <c r="A24" s="4" t="inlineStr">
        <is>
          <t>SG&amp;A</t>
        </is>
      </c>
      <c r="B24" s="6" t="n">
        <v>2816000</v>
      </c>
      <c r="C24" s="6" t="n">
        <v>831000</v>
      </c>
      <c r="D24" s="6" t="n">
        <v>4109000</v>
      </c>
      <c r="E24" s="6" t="n">
        <v>1661000</v>
      </c>
    </row>
    <row r="25">
      <c r="A25" s="4" t="inlineStr">
        <is>
          <t>Operating income (loss)</t>
        </is>
      </c>
      <c r="B25" s="5" t="n">
        <v>-3017000</v>
      </c>
      <c r="C25" s="5" t="n">
        <v>1079000</v>
      </c>
      <c r="D25" s="5" t="n">
        <v>-3395000</v>
      </c>
      <c r="E25" s="5" t="n">
        <v>3094000</v>
      </c>
    </row>
    <row r="26">
      <c r="A26" s="4" t="inlineStr">
        <is>
          <t>Total assets</t>
        </is>
      </c>
      <c r="B26" s="5" t="n">
        <v>7633000</v>
      </c>
      <c r="D26" s="5" t="n">
        <v>7633000</v>
      </c>
      <c r="F26" s="5" t="n">
        <v>11130000</v>
      </c>
    </row>
    <row r="27">
      <c r="A27" s="4" t="inlineStr">
        <is>
          <t>Government Services</t>
        </is>
      </c>
    </row>
    <row r="28">
      <c r="A28" s="4" t="inlineStr">
        <is>
          <t>Revenue</t>
        </is>
      </c>
      <c r="B28" s="5" t="n">
        <v>1922000</v>
      </c>
      <c r="C28" s="5" t="n">
        <v>3079000</v>
      </c>
      <c r="D28" s="5" t="n">
        <v>4322000</v>
      </c>
      <c r="E28" s="5" t="n">
        <v>5829000</v>
      </c>
    </row>
    <row r="29">
      <c r="A29" s="4" t="inlineStr">
        <is>
          <t>Gross profit (loss)</t>
        </is>
      </c>
      <c r="B29" s="6" t="n">
        <v>283000</v>
      </c>
      <c r="C29" s="6" t="n">
        <v>543000</v>
      </c>
      <c r="D29" s="6" t="n">
        <v>372000</v>
      </c>
      <c r="E29" s="6" t="n">
        <v>958000</v>
      </c>
    </row>
    <row r="30">
      <c r="A30" s="4" t="inlineStr">
        <is>
          <t>Gross profit margin</t>
        </is>
      </c>
      <c r="B30" s="4" t="inlineStr">
        <is>
          <t>14.70%</t>
        </is>
      </c>
      <c r="C30" s="4" t="inlineStr">
        <is>
          <t>17.60%</t>
        </is>
      </c>
      <c r="D30" s="4" t="inlineStr">
        <is>
          <t>8.60%</t>
        </is>
      </c>
      <c r="E30" s="4" t="inlineStr">
        <is>
          <t>16.40%</t>
        </is>
      </c>
    </row>
    <row r="31">
      <c r="A31" s="4" t="inlineStr">
        <is>
          <t>SG&amp;A</t>
        </is>
      </c>
      <c r="B31" s="6" t="n">
        <v>188000</v>
      </c>
      <c r="C31" s="6" t="n">
        <v>150000</v>
      </c>
      <c r="D31" s="6" t="n">
        <v>397000</v>
      </c>
      <c r="E31" s="6" t="n">
        <v>320000</v>
      </c>
    </row>
    <row r="32">
      <c r="A32" s="4" t="inlineStr">
        <is>
          <t>Operating income (loss)</t>
        </is>
      </c>
      <c r="B32" s="5" t="n">
        <v>95000</v>
      </c>
      <c r="C32" s="6" t="n">
        <v>393000</v>
      </c>
      <c r="D32" s="5" t="n">
        <v>-25000</v>
      </c>
      <c r="E32" s="6" t="n">
        <v>638000</v>
      </c>
    </row>
    <row r="33">
      <c r="A33" s="4" t="inlineStr">
        <is>
          <t>Total assets</t>
        </is>
      </c>
      <c r="B33" s="6" t="n">
        <v>2606000</v>
      </c>
      <c r="D33" s="6" t="n">
        <v>2606000</v>
      </c>
      <c r="F33" s="6" t="n">
        <v>315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26, 2021</t>
        </is>
      </c>
      <c r="C1" s="2" t="inlineStr">
        <is>
          <t>Dec. 26, 2020</t>
        </is>
      </c>
    </row>
    <row r="2">
      <c r="A2" s="3" t="inlineStr">
        <is>
          <t>Current Assets:</t>
        </is>
      </c>
    </row>
    <row r="3">
      <c r="A3" s="4" t="inlineStr">
        <is>
          <t>Cash</t>
        </is>
      </c>
      <c r="B3" s="6" t="n">
        <v>29175000</v>
      </c>
      <c r="C3" s="6" t="n">
        <v>13706000</v>
      </c>
    </row>
    <row r="4">
      <c r="A4" s="4" t="inlineStr">
        <is>
          <t>Trade receivables, net of allowances of $1,636 and $386</t>
        </is>
      </c>
      <c r="B4" s="5" t="n">
        <v>6572000</v>
      </c>
      <c r="C4" s="5" t="n">
        <v>7789000</v>
      </c>
    </row>
    <row r="5">
      <c r="A5" s="4" t="inlineStr">
        <is>
          <t>Prepaid expenses and other current assets</t>
        </is>
      </c>
      <c r="B5" s="5" t="n">
        <v>398000</v>
      </c>
      <c r="C5" s="5" t="n">
        <v>891000</v>
      </c>
    </row>
    <row r="6">
      <c r="A6" s="4" t="inlineStr">
        <is>
          <t>Payroll taxes receivable</t>
        </is>
      </c>
      <c r="B6" s="5" t="n">
        <v>1676000</v>
      </c>
      <c r="C6" s="5" t="n">
        <v>0</v>
      </c>
    </row>
    <row r="7">
      <c r="A7" s="4" t="inlineStr">
        <is>
          <t>Contract assets</t>
        </is>
      </c>
      <c r="B7" s="5" t="n">
        <v>2900000</v>
      </c>
      <c r="C7" s="5" t="n">
        <v>4090000</v>
      </c>
    </row>
    <row r="8">
      <c r="A8" s="4" t="inlineStr">
        <is>
          <t>Total Current Assets</t>
        </is>
      </c>
      <c r="B8" s="5" t="n">
        <v>40721000</v>
      </c>
      <c r="C8" s="5" t="n">
        <v>26476000</v>
      </c>
    </row>
    <row r="9">
      <c r="A9" s="4" t="inlineStr">
        <is>
          <t>Property and equipment, net</t>
        </is>
      </c>
      <c r="B9" s="5" t="n">
        <v>1135000</v>
      </c>
      <c r="C9" s="5" t="n">
        <v>1263000</v>
      </c>
    </row>
    <row r="10">
      <c r="A10" s="4" t="inlineStr">
        <is>
          <t>Goodwill</t>
        </is>
      </c>
      <c r="B10" s="5" t="n">
        <v>720000</v>
      </c>
      <c r="C10" s="5" t="n">
        <v>720000</v>
      </c>
    </row>
    <row r="11">
      <c r="A11" s="3" t="inlineStr">
        <is>
          <t>Other assets</t>
        </is>
      </c>
    </row>
    <row r="12">
      <c r="A12" s="4" t="inlineStr">
        <is>
          <t>Right of use asset</t>
        </is>
      </c>
      <c r="B12" s="5" t="n">
        <v>1210000</v>
      </c>
      <c r="C12" s="5" t="n">
        <v>1628000</v>
      </c>
    </row>
    <row r="13">
      <c r="A13" s="4" t="inlineStr">
        <is>
          <t>Deposits and other assets</t>
        </is>
      </c>
      <c r="B13" s="5" t="n">
        <v>402000</v>
      </c>
      <c r="C13" s="5" t="n">
        <v>351000</v>
      </c>
    </row>
    <row r="14">
      <c r="A14" s="4" t="inlineStr">
        <is>
          <t>Total Other Assets</t>
        </is>
      </c>
      <c r="B14" s="5" t="n">
        <v>1612000</v>
      </c>
      <c r="C14" s="5" t="n">
        <v>1979000</v>
      </c>
    </row>
    <row r="15">
      <c r="A15" s="4" t="inlineStr">
        <is>
          <t>Total Assets</t>
        </is>
      </c>
      <c r="B15" s="5" t="n">
        <v>44188000</v>
      </c>
      <c r="C15" s="5" t="n">
        <v>30438000</v>
      </c>
    </row>
    <row r="16">
      <c r="A16" s="3" t="inlineStr">
        <is>
          <t>Current Liabilities:</t>
        </is>
      </c>
    </row>
    <row r="17">
      <c r="A17" s="4" t="inlineStr">
        <is>
          <t>Accounts payable</t>
        </is>
      </c>
      <c r="B17" s="5" t="n">
        <v>1974000</v>
      </c>
      <c r="C17" s="5" t="n">
        <v>2138000</v>
      </c>
    </row>
    <row r="18">
      <c r="A18" s="4" t="inlineStr">
        <is>
          <t>Accrued compensation and benefits</t>
        </is>
      </c>
      <c r="B18" s="5" t="n">
        <v>2479000</v>
      </c>
      <c r="C18" s="5" t="n">
        <v>3048000</v>
      </c>
    </row>
    <row r="19">
      <c r="A19" s="4" t="inlineStr">
        <is>
          <t>Current portion of leases</t>
        </is>
      </c>
      <c r="B19" s="5" t="n">
        <v>1180000</v>
      </c>
      <c r="C19" s="5" t="n">
        <v>1541000</v>
      </c>
    </row>
    <row r="20">
      <c r="A20" s="4" t="inlineStr">
        <is>
          <t>Contract liabilities</t>
        </is>
      </c>
      <c r="B20" s="5" t="n">
        <v>560000</v>
      </c>
      <c r="C20" s="5" t="n">
        <v>1258000</v>
      </c>
    </row>
    <row r="21">
      <c r="A21" s="4" t="inlineStr">
        <is>
          <t>Current portion of note</t>
        </is>
      </c>
      <c r="B21" s="5" t="n">
        <v>4974000</v>
      </c>
      <c r="C21" s="5" t="n">
        <v>3707000</v>
      </c>
    </row>
    <row r="22">
      <c r="A22" s="4" t="inlineStr">
        <is>
          <t>Current portion of deferred payroll tax</t>
        </is>
      </c>
      <c r="B22" s="5" t="n">
        <v>519000</v>
      </c>
      <c r="C22" s="5" t="n">
        <v>0</v>
      </c>
    </row>
    <row r="23">
      <c r="A23" s="4" t="inlineStr">
        <is>
          <t>Other current liabilities</t>
        </is>
      </c>
      <c r="B23" s="5" t="n">
        <v>344000</v>
      </c>
      <c r="C23" s="5" t="n">
        <v>745000</v>
      </c>
    </row>
    <row r="24">
      <c r="A24" s="4" t="inlineStr">
        <is>
          <t>Total Current Liabilities</t>
        </is>
      </c>
      <c r="B24" s="5" t="n">
        <v>12030000</v>
      </c>
      <c r="C24" s="5" t="n">
        <v>12437000</v>
      </c>
    </row>
    <row r="25">
      <c r="A25" s="4" t="inlineStr">
        <is>
          <t>Deferred payroll tax</t>
        </is>
      </c>
      <c r="B25" s="5" t="n">
        <v>519000</v>
      </c>
      <c r="C25" s="5" t="n">
        <v>1037000</v>
      </c>
    </row>
    <row r="26">
      <c r="A26" s="4" t="inlineStr">
        <is>
          <t>Long-term debt</t>
        </is>
      </c>
      <c r="B26" s="5" t="n">
        <v>1600000</v>
      </c>
      <c r="C26" s="5" t="n">
        <v>2733000</v>
      </c>
    </row>
    <row r="27">
      <c r="A27" s="4" t="inlineStr">
        <is>
          <t>Long-term leases</t>
        </is>
      </c>
      <c r="B27" s="5" t="n">
        <v>467000</v>
      </c>
      <c r="C27" s="5" t="n">
        <v>608000</v>
      </c>
    </row>
    <row r="28">
      <c r="A28" s="4" t="inlineStr">
        <is>
          <t>Total Liabilities</t>
        </is>
      </c>
      <c r="B28" s="5" t="n">
        <v>14616000</v>
      </c>
      <c r="C28" s="5" t="n">
        <v>16815000</v>
      </c>
    </row>
    <row r="29">
      <c r="A29" s="3" t="inlineStr">
        <is>
          <t>Stockholders' Equity:</t>
        </is>
      </c>
    </row>
    <row r="30">
      <c r="A30" s="4" t="inlineStr">
        <is>
          <t>Common stock - $0.001 par value; 75,000,000 shares authorized; 35,134,564 shares issued and outstanding at June 26, 2021 and 27,560,686 shares issued and outstanding at December 26, 2020</t>
        </is>
      </c>
      <c r="B30" s="5" t="n">
        <v>35000</v>
      </c>
      <c r="C30" s="5" t="n">
        <v>28000</v>
      </c>
    </row>
    <row r="31">
      <c r="A31" s="4" t="inlineStr">
        <is>
          <t>Additional paid-in capital</t>
        </is>
      </c>
      <c r="B31" s="5" t="n">
        <v>57309000</v>
      </c>
      <c r="C31" s="5" t="n">
        <v>37157000</v>
      </c>
    </row>
    <row r="32">
      <c r="A32" s="4" t="inlineStr">
        <is>
          <t>Accumulated deficit</t>
        </is>
      </c>
      <c r="B32" s="5" t="n">
        <v>-27772000</v>
      </c>
      <c r="C32" s="5" t="n">
        <v>-23562000</v>
      </c>
    </row>
    <row r="33">
      <c r="A33" s="4" t="inlineStr">
        <is>
          <t>Total Stockholders' Equity</t>
        </is>
      </c>
      <c r="B33" s="5" t="n">
        <v>29572000</v>
      </c>
      <c r="C33" s="5" t="n">
        <v>13623000</v>
      </c>
    </row>
    <row r="34">
      <c r="A34" s="4" t="inlineStr">
        <is>
          <t>Total Liabilities and Stockholders' Equity</t>
        </is>
      </c>
      <c r="B34" s="6" t="n">
        <v>44188000</v>
      </c>
      <c r="C34" s="6" t="n">
        <v>304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26, 2021integer</t>
        </is>
      </c>
    </row>
    <row r="3">
      <c r="A3" s="3" t="inlineStr">
        <is>
          <t>SEGMENT INFORMATION</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s>
  <sheetData>
    <row r="1">
      <c r="A1" s="1" t="inlineStr">
        <is>
          <t>FEDERAL AND STATE INCOME TAXES (Details Narrative)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FEDERAL AND STATE INCOME TAXES (Details Narrative)</t>
        </is>
      </c>
    </row>
    <row r="4">
      <c r="A4" s="4" t="inlineStr">
        <is>
          <t>Income tax expense</t>
        </is>
      </c>
      <c r="B4" s="6" t="n">
        <v>23</v>
      </c>
      <c r="C4" s="6" t="n">
        <v>36</v>
      </c>
      <c r="D4" s="6" t="n">
        <v>46</v>
      </c>
      <c r="E4" s="6" t="n">
        <v>58</v>
      </c>
    </row>
    <row r="5">
      <c r="A5" s="4" t="inlineStr">
        <is>
          <t>Effective income tax rate</t>
        </is>
      </c>
      <c r="B5" s="4" t="inlineStr">
        <is>
          <t>0.50%</t>
        </is>
      </c>
      <c r="C5" s="4" t="inlineStr">
        <is>
          <t>34.60%</t>
        </is>
      </c>
      <c r="D5" s="4" t="inlineStr">
        <is>
          <t>1.10%</t>
        </is>
      </c>
      <c r="E5" s="4" t="inlineStr">
        <is>
          <t>4.70%</t>
        </is>
      </c>
    </row>
    <row r="6">
      <c r="A6" s="4" t="inlineStr">
        <is>
          <t>Threshold for uncertain tax positions tax benefits description</t>
        </is>
      </c>
      <c r="D6" s="4" t="inlineStr">
        <is>
          <t>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Total finance lease expense</t>
        </is>
      </c>
      <c r="B3" s="6" t="n">
        <v>27</v>
      </c>
      <c r="C3" s="6" t="n">
        <v>24</v>
      </c>
      <c r="D3" s="6" t="n">
        <v>50</v>
      </c>
      <c r="E3" s="6" t="n">
        <v>48</v>
      </c>
    </row>
    <row r="4">
      <c r="A4" s="4" t="inlineStr">
        <is>
          <t>Total operating lease expense</t>
        </is>
      </c>
      <c r="B4" s="5" t="n">
        <v>523</v>
      </c>
      <c r="C4" s="5" t="n">
        <v>619</v>
      </c>
      <c r="D4" s="5" t="n">
        <v>1124</v>
      </c>
      <c r="E4" s="5" t="n">
        <v>1276</v>
      </c>
    </row>
    <row r="5">
      <c r="A5" s="4" t="inlineStr">
        <is>
          <t>Total lease expense</t>
        </is>
      </c>
      <c r="B5" s="5" t="n">
        <v>550</v>
      </c>
      <c r="C5" s="5" t="n">
        <v>643</v>
      </c>
      <c r="D5" s="5" t="n">
        <v>1174</v>
      </c>
      <c r="E5" s="5" t="n">
        <v>1324</v>
      </c>
    </row>
    <row r="6">
      <c r="A6" s="4" t="inlineStr">
        <is>
          <t>SG&amp;A Expense</t>
        </is>
      </c>
    </row>
    <row r="7">
      <c r="A7" s="4" t="inlineStr">
        <is>
          <t>Total finance lease expense</t>
        </is>
      </c>
      <c r="B7" s="5" t="n">
        <v>22</v>
      </c>
      <c r="C7" s="5" t="n">
        <v>19</v>
      </c>
      <c r="D7" s="5" t="n">
        <v>41</v>
      </c>
      <c r="E7" s="5" t="n">
        <v>38</v>
      </c>
    </row>
    <row r="8">
      <c r="A8" s="4" t="inlineStr">
        <is>
          <t>Total operating lease expense</t>
        </is>
      </c>
      <c r="B8" s="5" t="n">
        <v>416</v>
      </c>
      <c r="C8" s="5" t="n">
        <v>467</v>
      </c>
      <c r="D8" s="5" t="n">
        <v>865</v>
      </c>
      <c r="E8" s="5" t="n">
        <v>905</v>
      </c>
    </row>
    <row r="9">
      <c r="A9" s="4" t="inlineStr">
        <is>
          <t>Interest Expense, Net</t>
        </is>
      </c>
    </row>
    <row r="10">
      <c r="A10" s="4" t="inlineStr">
        <is>
          <t>Total finance lease expense</t>
        </is>
      </c>
      <c r="B10" s="5" t="n">
        <v>5</v>
      </c>
      <c r="C10" s="5" t="n">
        <v>5</v>
      </c>
      <c r="D10" s="5" t="n">
        <v>9</v>
      </c>
      <c r="E10" s="5" t="n">
        <v>10</v>
      </c>
    </row>
    <row r="11">
      <c r="A11" s="4" t="inlineStr">
        <is>
          <t>Operating Costs</t>
        </is>
      </c>
    </row>
    <row r="12">
      <c r="A12" s="4" t="inlineStr">
        <is>
          <t>Total operating lease expense</t>
        </is>
      </c>
      <c r="B12" s="6" t="n">
        <v>107</v>
      </c>
      <c r="C12" s="6" t="n">
        <v>152</v>
      </c>
      <c r="D12" s="6" t="n">
        <v>259</v>
      </c>
      <c r="E12" s="6" t="n">
        <v>3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t>
        </is>
      </c>
      <c r="B1" s="2" t="inlineStr">
        <is>
          <t>Jun. 26, 2021</t>
        </is>
      </c>
      <c r="C1" s="2" t="inlineStr">
        <is>
          <t>Dec. 26, 2020</t>
        </is>
      </c>
    </row>
    <row r="2">
      <c r="A2" s="4" t="inlineStr">
        <is>
          <t>ROU assets - operating leases</t>
        </is>
      </c>
      <c r="B2" s="6" t="n">
        <v>1210000</v>
      </c>
      <c r="C2" s="6" t="n">
        <v>1628000</v>
      </c>
    </row>
    <row r="3">
      <c r="A3" s="4" t="inlineStr">
        <is>
          <t>ROU assets - finance leases</t>
        </is>
      </c>
      <c r="B3" s="5" t="n">
        <v>382000</v>
      </c>
      <c r="C3" s="5" t="n">
        <v>442000</v>
      </c>
    </row>
    <row r="4">
      <c r="A4" s="4" t="inlineStr">
        <is>
          <t>ROU assets</t>
        </is>
      </c>
      <c r="B4" s="5" t="n">
        <v>1592000</v>
      </c>
      <c r="C4" s="5" t="n">
        <v>2070000</v>
      </c>
    </row>
    <row r="5">
      <c r="A5" s="4" t="inlineStr">
        <is>
          <t>Current lease liabilities - operating leases</t>
        </is>
      </c>
      <c r="B5" s="5" t="n">
        <v>1058000</v>
      </c>
      <c r="C5" s="5" t="n">
        <v>1421000</v>
      </c>
    </row>
    <row r="6">
      <c r="A6" s="4" t="inlineStr">
        <is>
          <t>Current lease liabilities - finance leases</t>
        </is>
      </c>
      <c r="B6" s="5" t="n">
        <v>122000</v>
      </c>
      <c r="C6" s="5" t="n">
        <v>120000</v>
      </c>
    </row>
    <row r="7">
      <c r="A7" s="4" t="inlineStr">
        <is>
          <t>Noncurrent lease liabilities - operating leases</t>
        </is>
      </c>
      <c r="B7" s="5" t="n">
        <v>202000</v>
      </c>
      <c r="C7" s="5" t="n">
        <v>286000</v>
      </c>
    </row>
    <row r="8">
      <c r="A8" s="4" t="inlineStr">
        <is>
          <t>Noncurrent lease liabilities - finance leases</t>
        </is>
      </c>
      <c r="B8" s="5" t="n">
        <v>265000</v>
      </c>
      <c r="C8" s="5" t="n">
        <v>322000</v>
      </c>
    </row>
    <row r="9">
      <c r="A9" s="4" t="inlineStr">
        <is>
          <t>Total lease liabilities</t>
        </is>
      </c>
      <c r="B9" s="5" t="n">
        <v>1647000</v>
      </c>
      <c r="C9" s="5" t="n">
        <v>2149000</v>
      </c>
    </row>
    <row r="10">
      <c r="A10" s="4" t="inlineStr">
        <is>
          <t>Property, Plant and Equipment [Member]</t>
        </is>
      </c>
    </row>
    <row r="11">
      <c r="A11" s="4" t="inlineStr">
        <is>
          <t>ROU assets - finance leases</t>
        </is>
      </c>
      <c r="B11" s="5" t="n">
        <v>382000</v>
      </c>
      <c r="C11" s="5" t="n">
        <v>442000</v>
      </c>
    </row>
    <row r="12">
      <c r="A12" s="4" t="inlineStr">
        <is>
          <t>Right of Use Asset</t>
        </is>
      </c>
    </row>
    <row r="13">
      <c r="A13" s="4" t="inlineStr">
        <is>
          <t>ROU assets - operating leases</t>
        </is>
      </c>
      <c r="B13" s="6" t="n">
        <v>1210000</v>
      </c>
      <c r="C13" s="6" t="n">
        <v>162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LEASES (Details 2)</t>
        </is>
      </c>
      <c r="B1" s="2" t="inlineStr">
        <is>
          <t>6 Months Ended</t>
        </is>
      </c>
    </row>
    <row r="2">
      <c r="B2" s="2" t="inlineStr">
        <is>
          <t>Jun. 26, 2021</t>
        </is>
      </c>
    </row>
    <row r="3">
      <c r="A3" s="3" t="inlineStr">
        <is>
          <t>LEASES</t>
        </is>
      </c>
    </row>
    <row r="4">
      <c r="A4" s="4" t="inlineStr">
        <is>
          <t>Weighted average remaining lease term (years) - operating leases</t>
        </is>
      </c>
      <c r="B4" s="4" t="inlineStr">
        <is>
          <t>1 year 2 months 12 days</t>
        </is>
      </c>
    </row>
    <row r="5">
      <c r="A5" s="4" t="inlineStr">
        <is>
          <t>Weighted average remaining lease term (years) - finance leases</t>
        </is>
      </c>
      <c r="B5" s="4" t="inlineStr">
        <is>
          <t>3 years 9 months 18 days</t>
        </is>
      </c>
    </row>
    <row r="6">
      <c r="A6" s="4" t="inlineStr">
        <is>
          <t>Weighted average discount rate - operating leases</t>
        </is>
      </c>
      <c r="B6" s="4" t="inlineStr">
        <is>
          <t>0.90%</t>
        </is>
      </c>
    </row>
    <row r="7">
      <c r="A7" s="4" t="inlineStr">
        <is>
          <t>Weighted average discount rate - finance leases</t>
        </is>
      </c>
      <c r="B7" s="4" t="inlineStr">
        <is>
          <t>5.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Jun. 26, 2021</t>
        </is>
      </c>
      <c r="C1" s="2" t="inlineStr">
        <is>
          <t>Dec. 26, 2020</t>
        </is>
      </c>
    </row>
    <row r="2">
      <c r="A2" s="3" t="inlineStr">
        <is>
          <t>Operating Leases</t>
        </is>
      </c>
    </row>
    <row r="3">
      <c r="A3" s="4" t="inlineStr">
        <is>
          <t>2021 (remaining months)</t>
        </is>
      </c>
      <c r="B3" s="6" t="n">
        <v>612000</v>
      </c>
    </row>
    <row r="4">
      <c r="A4" s="4" t="inlineStr">
        <is>
          <t>2022</t>
        </is>
      </c>
      <c r="B4" s="5" t="n">
        <v>658000</v>
      </c>
    </row>
    <row r="5">
      <c r="A5" s="4" t="inlineStr">
        <is>
          <t>2023</t>
        </is>
      </c>
      <c r="B5" s="5" t="n">
        <v>0</v>
      </c>
    </row>
    <row r="6">
      <c r="A6" s="4" t="inlineStr">
        <is>
          <t>2024</t>
        </is>
      </c>
      <c r="B6" s="5" t="n">
        <v>0</v>
      </c>
    </row>
    <row r="7">
      <c r="A7" s="4" t="inlineStr">
        <is>
          <t>Total lease payments</t>
        </is>
      </c>
      <c r="B7" s="5" t="n">
        <v>1270000</v>
      </c>
    </row>
    <row r="8">
      <c r="A8" s="4" t="inlineStr">
        <is>
          <t>Less: imputed interest</t>
        </is>
      </c>
      <c r="B8" s="5" t="n">
        <v>12000</v>
      </c>
    </row>
    <row r="9">
      <c r="A9" s="4" t="inlineStr">
        <is>
          <t>Total lease liabilities</t>
        </is>
      </c>
      <c r="B9" s="5" t="n">
        <v>1258000</v>
      </c>
    </row>
    <row r="10">
      <c r="A10" s="3" t="inlineStr">
        <is>
          <t>Finance Leases</t>
        </is>
      </c>
    </row>
    <row r="11">
      <c r="A11" s="4" t="inlineStr">
        <is>
          <t>2021 (remaining months)</t>
        </is>
      </c>
      <c r="B11" s="5" t="n">
        <v>67000</v>
      </c>
    </row>
    <row r="12">
      <c r="A12" s="4" t="inlineStr">
        <is>
          <t>2022</t>
        </is>
      </c>
      <c r="B12" s="5" t="n">
        <v>114000</v>
      </c>
    </row>
    <row r="13">
      <c r="A13" s="4" t="inlineStr">
        <is>
          <t>2023</t>
        </is>
      </c>
      <c r="B13" s="5" t="n">
        <v>93000</v>
      </c>
    </row>
    <row r="14">
      <c r="A14" s="4" t="inlineStr">
        <is>
          <t>2024</t>
        </is>
      </c>
      <c r="B14" s="5" t="n">
        <v>73000</v>
      </c>
    </row>
    <row r="15">
      <c r="A15" s="4" t="inlineStr">
        <is>
          <t>2025 and thereafter</t>
        </is>
      </c>
      <c r="B15" s="5" t="n">
        <v>62000</v>
      </c>
    </row>
    <row r="16">
      <c r="A16" s="4" t="inlineStr">
        <is>
          <t>Total lease payments</t>
        </is>
      </c>
      <c r="B16" s="5" t="n">
        <v>409000</v>
      </c>
    </row>
    <row r="17">
      <c r="A17" s="4" t="inlineStr">
        <is>
          <t>Less: imputed interest</t>
        </is>
      </c>
      <c r="B17" s="5" t="n">
        <v>-20000</v>
      </c>
    </row>
    <row r="18">
      <c r="A18" s="4" t="inlineStr">
        <is>
          <t>Total lease liabilities</t>
        </is>
      </c>
      <c r="B18" s="5" t="n">
        <v>389000</v>
      </c>
    </row>
    <row r="19">
      <c r="A19" s="3" t="inlineStr">
        <is>
          <t>Total</t>
        </is>
      </c>
    </row>
    <row r="20">
      <c r="A20" s="4" t="inlineStr">
        <is>
          <t>2021 (remaining months)</t>
        </is>
      </c>
      <c r="B20" s="5" t="n">
        <v>679000</v>
      </c>
    </row>
    <row r="21">
      <c r="A21" s="4" t="inlineStr">
        <is>
          <t>2022</t>
        </is>
      </c>
      <c r="B21" s="5" t="n">
        <v>772000</v>
      </c>
    </row>
    <row r="22">
      <c r="A22" s="4" t="inlineStr">
        <is>
          <t>2023</t>
        </is>
      </c>
      <c r="B22" s="5" t="n">
        <v>93000</v>
      </c>
    </row>
    <row r="23">
      <c r="A23" s="4" t="inlineStr">
        <is>
          <t>2024</t>
        </is>
      </c>
      <c r="B23" s="5" t="n">
        <v>73000</v>
      </c>
    </row>
    <row r="24">
      <c r="A24" s="4" t="inlineStr">
        <is>
          <t>2025 and thereafter</t>
        </is>
      </c>
      <c r="B24" s="5" t="n">
        <v>62000</v>
      </c>
    </row>
    <row r="25">
      <c r="A25" s="4" t="inlineStr">
        <is>
          <t>Total lease payments</t>
        </is>
      </c>
      <c r="B25" s="5" t="n">
        <v>1679000</v>
      </c>
    </row>
    <row r="26">
      <c r="A26" s="4" t="inlineStr">
        <is>
          <t>Less: imputed interest</t>
        </is>
      </c>
      <c r="B26" s="5" t="n">
        <v>32000</v>
      </c>
    </row>
    <row r="27">
      <c r="A27" s="4" t="inlineStr">
        <is>
          <t>Total lease liabilities</t>
        </is>
      </c>
      <c r="B27" s="6" t="n">
        <v>1647000</v>
      </c>
      <c r="C27" s="6" t="n">
        <v>214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MPLOYEE RETENTION CREDIT (Details Narrative) - USD ($)</t>
        </is>
      </c>
      <c r="B1" s="2" t="inlineStr">
        <is>
          <t>Mar. 27, 2021</t>
        </is>
      </c>
      <c r="C1" s="2" t="inlineStr">
        <is>
          <t>Dec. 26, 2020</t>
        </is>
      </c>
    </row>
    <row r="2">
      <c r="A2" s="3" t="inlineStr">
        <is>
          <t>EMPLOYEE RETENTION CREDIT (Details Narrative)</t>
        </is>
      </c>
    </row>
    <row r="3">
      <c r="A3" s="4" t="inlineStr">
        <is>
          <t>Employee retention credit</t>
        </is>
      </c>
      <c r="B3" s="6" t="n">
        <v>170000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Narrative) - USD ($) $ / shares in Units, $ in Millions</t>
        </is>
      </c>
      <c r="B1" s="2" t="inlineStr">
        <is>
          <t>6 Months Ended</t>
        </is>
      </c>
    </row>
    <row r="2">
      <c r="B2" s="2" t="inlineStr">
        <is>
          <t>Jun. 26, 2021</t>
        </is>
      </c>
      <c r="C2" s="2" t="inlineStr">
        <is>
          <t>Jun. 01, 2021</t>
        </is>
      </c>
      <c r="D2" s="2" t="inlineStr">
        <is>
          <t>Apr. 30, 2021</t>
        </is>
      </c>
      <c r="E2" s="2" t="inlineStr">
        <is>
          <t>Jan. 29, 2021</t>
        </is>
      </c>
    </row>
    <row r="3">
      <c r="A3" s="4" t="inlineStr">
        <is>
          <t>ATM Agreement [Member]</t>
        </is>
      </c>
    </row>
    <row r="4">
      <c r="A4" s="4" t="inlineStr">
        <is>
          <t>Stock issued</t>
        </is>
      </c>
      <c r="D4" s="5" t="n">
        <v>400538</v>
      </c>
    </row>
    <row r="5">
      <c r="A5" s="4" t="inlineStr">
        <is>
          <t>Proceeds from stock issued</t>
        </is>
      </c>
      <c r="B5" s="9" t="n">
        <v>1.4</v>
      </c>
    </row>
    <row r="6">
      <c r="A6" s="4" t="inlineStr">
        <is>
          <t>ATM Agreement [Member] | B. Riley Securities [Member]</t>
        </is>
      </c>
    </row>
    <row r="7">
      <c r="A7" s="4" t="inlineStr">
        <is>
          <t>Maximum offering price of common stock</t>
        </is>
      </c>
      <c r="E7" s="6" t="n">
        <v>25</v>
      </c>
    </row>
    <row r="8">
      <c r="A8" s="4" t="inlineStr">
        <is>
          <t>Percentage of gross sale price commission</t>
        </is>
      </c>
      <c r="E8" s="4" t="inlineStr">
        <is>
          <t>3.00%</t>
        </is>
      </c>
    </row>
    <row r="9">
      <c r="A9" s="4" t="inlineStr">
        <is>
          <t>Purchase Agreement [Member]</t>
        </is>
      </c>
    </row>
    <row r="10">
      <c r="A10" s="4" t="inlineStr">
        <is>
          <t>Stock issued</t>
        </is>
      </c>
      <c r="C10" s="5" t="n">
        <v>7142859</v>
      </c>
    </row>
    <row r="11">
      <c r="A11" s="4" t="inlineStr">
        <is>
          <t>Proceeds from stock issued</t>
        </is>
      </c>
      <c r="B11" s="10" t="n">
        <v>18.7</v>
      </c>
    </row>
    <row r="12">
      <c r="A12" s="4" t="inlineStr">
        <is>
          <t>Offering price</t>
        </is>
      </c>
      <c r="C12" s="7" t="n">
        <v>2.8</v>
      </c>
    </row>
    <row r="13">
      <c r="A13" s="4" t="inlineStr">
        <is>
          <t>Proffessional fees</t>
        </is>
      </c>
      <c r="B13" s="9"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BSEQUENT EVENTS (Details Narrative) - USD ($) $ in Millions</t>
        </is>
      </c>
      <c r="B1" s="2" t="inlineStr">
        <is>
          <t>6 Months Ended</t>
        </is>
      </c>
    </row>
    <row r="2">
      <c r="B2" s="2" t="inlineStr">
        <is>
          <t>Jun. 26, 2021</t>
        </is>
      </c>
      <c r="C2" s="2" t="inlineStr">
        <is>
          <t>Jun. 01, 2021</t>
        </is>
      </c>
    </row>
    <row r="3">
      <c r="A3" s="3" t="inlineStr">
        <is>
          <t>SUBSEQUENT EVENTS</t>
        </is>
      </c>
    </row>
    <row r="4">
      <c r="A4" s="4" t="inlineStr">
        <is>
          <t>Reduction in backlog</t>
        </is>
      </c>
      <c r="B4" s="9" t="n">
        <v>0.5</v>
      </c>
    </row>
    <row r="5">
      <c r="A5" s="4" t="inlineStr">
        <is>
          <t>Bad debt reserve</t>
        </is>
      </c>
      <c r="C5" s="9"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6, 2021</t>
        </is>
      </c>
      <c r="C1" s="2" t="inlineStr">
        <is>
          <t>Dec. 26, 2020</t>
        </is>
      </c>
    </row>
    <row r="2">
      <c r="A2" s="3" t="inlineStr">
        <is>
          <t>Condensed Consolidated Balance Sheets</t>
        </is>
      </c>
    </row>
    <row r="3">
      <c r="A3" s="4" t="inlineStr">
        <is>
          <t>Trade receivables, allowances</t>
        </is>
      </c>
      <c r="B3" s="6" t="n">
        <v>1636</v>
      </c>
      <c r="C3" s="6" t="n">
        <v>386</v>
      </c>
    </row>
    <row r="4">
      <c r="A4" s="4" t="inlineStr">
        <is>
          <t>Common stock, par value</t>
        </is>
      </c>
      <c r="B4" s="8" t="n">
        <v>0.001</v>
      </c>
      <c r="C4" s="8" t="n">
        <v>0.001</v>
      </c>
    </row>
    <row r="5">
      <c r="A5" s="4" t="inlineStr">
        <is>
          <t>Common stock, shares authorized</t>
        </is>
      </c>
      <c r="B5" s="5" t="n">
        <v>75000000</v>
      </c>
      <c r="C5" s="5" t="n">
        <v>75000000</v>
      </c>
    </row>
    <row r="6">
      <c r="A6" s="4" t="inlineStr">
        <is>
          <t>Common stock, shares issued</t>
        </is>
      </c>
      <c r="B6" s="5" t="n">
        <v>35134564</v>
      </c>
      <c r="C6" s="5" t="n">
        <v>27560686</v>
      </c>
    </row>
    <row r="7">
      <c r="A7" s="4" t="inlineStr">
        <is>
          <t>Common stock, shares outstanding</t>
        </is>
      </c>
      <c r="B7" s="5" t="n">
        <v>35134564</v>
      </c>
      <c r="C7" s="5" t="n">
        <v>27560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26, 2021</t>
        </is>
      </c>
      <c r="C2" s="2" t="inlineStr">
        <is>
          <t>Jun. 27, 2020</t>
        </is>
      </c>
    </row>
    <row r="3">
      <c r="A3" s="3" t="inlineStr">
        <is>
          <t>Cash Flows from Operating Activities:</t>
        </is>
      </c>
    </row>
    <row r="4">
      <c r="A4" s="4" t="inlineStr">
        <is>
          <t>Net income (loss)</t>
        </is>
      </c>
      <c r="B4" s="6" t="n">
        <v>-4210000</v>
      </c>
      <c r="C4" s="6" t="n">
        <v>1169000</v>
      </c>
    </row>
    <row r="5">
      <c r="A5" s="3" t="inlineStr">
        <is>
          <t>Adjustments to reconcile net income (loss) to net cash provided by (used in) operating activities:</t>
        </is>
      </c>
    </row>
    <row r="6">
      <c r="A6" s="4" t="inlineStr">
        <is>
          <t>Depreciation and amortization</t>
        </is>
      </c>
      <c r="B6" s="5" t="n">
        <v>187000</v>
      </c>
      <c r="C6" s="5" t="n">
        <v>205000</v>
      </c>
    </row>
    <row r="7">
      <c r="A7" s="4" t="inlineStr">
        <is>
          <t>Share-based compensation expense</t>
        </is>
      </c>
      <c r="B7" s="5" t="n">
        <v>107000</v>
      </c>
      <c r="C7" s="5" t="n">
        <v>132000</v>
      </c>
    </row>
    <row r="8">
      <c r="A8" s="3" t="inlineStr">
        <is>
          <t>Changes in current assets and liabilities:</t>
        </is>
      </c>
    </row>
    <row r="9">
      <c r="A9" s="4" t="inlineStr">
        <is>
          <t>Trade accounts receivable</t>
        </is>
      </c>
      <c r="B9" s="5" t="n">
        <v>1217000</v>
      </c>
      <c r="C9" s="5" t="n">
        <v>1569000</v>
      </c>
    </row>
    <row r="10">
      <c r="A10" s="4" t="inlineStr">
        <is>
          <t>Contract assets</t>
        </is>
      </c>
      <c r="B10" s="5" t="n">
        <v>1190000</v>
      </c>
      <c r="C10" s="5" t="n">
        <v>-1256000</v>
      </c>
    </row>
    <row r="11">
      <c r="A11" s="4" t="inlineStr">
        <is>
          <t>Other current assets</t>
        </is>
      </c>
      <c r="B11" s="5" t="n">
        <v>-1234000</v>
      </c>
      <c r="C11" s="5" t="n">
        <v>344000</v>
      </c>
    </row>
    <row r="12">
      <c r="A12" s="4" t="inlineStr">
        <is>
          <t>Accounts payable</t>
        </is>
      </c>
      <c r="B12" s="5" t="n">
        <v>-164000</v>
      </c>
      <c r="C12" s="5" t="n">
        <v>-166000</v>
      </c>
    </row>
    <row r="13">
      <c r="A13" s="4" t="inlineStr">
        <is>
          <t>Accrued compensation and benefits</t>
        </is>
      </c>
      <c r="B13" s="5" t="n">
        <v>-569000</v>
      </c>
      <c r="C13" s="5" t="n">
        <v>977000</v>
      </c>
    </row>
    <row r="14">
      <c r="A14" s="4" t="inlineStr">
        <is>
          <t>Contract liabilities</t>
        </is>
      </c>
      <c r="B14" s="5" t="n">
        <v>-698000</v>
      </c>
      <c r="C14" s="5" t="n">
        <v>-3109000</v>
      </c>
    </row>
    <row r="15">
      <c r="A15" s="4" t="inlineStr">
        <is>
          <t>Income taxes payable</t>
        </is>
      </c>
      <c r="B15" s="5" t="n">
        <v>-54000</v>
      </c>
      <c r="C15" s="5" t="n">
        <v>219000</v>
      </c>
    </row>
    <row r="16">
      <c r="A16" s="4" t="inlineStr">
        <is>
          <t>Other current liabilities, net</t>
        </is>
      </c>
      <c r="B16" s="5" t="n">
        <v>-347000</v>
      </c>
      <c r="C16" s="5" t="n">
        <v>-192000</v>
      </c>
    </row>
    <row r="17">
      <c r="A17" s="4" t="inlineStr">
        <is>
          <t>Net cash used in operating activities</t>
        </is>
      </c>
      <c r="B17" s="5" t="n">
        <v>-4575000</v>
      </c>
      <c r="C17" s="5" t="n">
        <v>-108000</v>
      </c>
    </row>
    <row r="18">
      <c r="A18" s="3" t="inlineStr">
        <is>
          <t>Cash Flows from Investing Activities:</t>
        </is>
      </c>
    </row>
    <row r="19">
      <c r="A19" s="4" t="inlineStr">
        <is>
          <t>Property and equipment acquired</t>
        </is>
      </c>
      <c r="B19" s="5" t="n">
        <v>-88000</v>
      </c>
      <c r="C19" s="5" t="n">
        <v>-126000</v>
      </c>
    </row>
    <row r="20">
      <c r="A20" s="4" t="inlineStr">
        <is>
          <t>Net cash used in investing activities</t>
        </is>
      </c>
      <c r="B20" s="5" t="n">
        <v>-88000</v>
      </c>
      <c r="C20" s="5" t="n">
        <v>-126000</v>
      </c>
    </row>
    <row r="21">
      <c r="A21" s="3" t="inlineStr">
        <is>
          <t>Cash Flows from Financing Activities:</t>
        </is>
      </c>
    </row>
    <row r="22">
      <c r="A22" s="4" t="inlineStr">
        <is>
          <t>Issuance of common stock, net</t>
        </is>
      </c>
      <c r="B22" s="5" t="n">
        <v>20052000</v>
      </c>
      <c r="C22" s="5" t="n">
        <v>0</v>
      </c>
    </row>
    <row r="23">
      <c r="A23" s="4" t="inlineStr">
        <is>
          <t>Payments on finance leases</t>
        </is>
      </c>
      <c r="B23" s="5" t="n">
        <v>-55000</v>
      </c>
      <c r="C23" s="5" t="n">
        <v>-42000</v>
      </c>
    </row>
    <row r="24">
      <c r="A24" s="4" t="inlineStr">
        <is>
          <t>Proceeds from PPP loan</t>
        </is>
      </c>
      <c r="B24" s="5" t="n">
        <v>0</v>
      </c>
      <c r="C24" s="5" t="n">
        <v>4925000</v>
      </c>
    </row>
    <row r="25">
      <c r="A25" s="4" t="inlineStr">
        <is>
          <t>Interest on PPP loan</t>
        </is>
      </c>
      <c r="B25" s="5" t="n">
        <v>25000</v>
      </c>
      <c r="C25" s="5" t="n">
        <v>0</v>
      </c>
    </row>
    <row r="26">
      <c r="A26" s="4" t="inlineStr">
        <is>
          <t>Proceeds from revolving credit facility</t>
        </is>
      </c>
      <c r="B26" s="5" t="n">
        <v>110000</v>
      </c>
      <c r="C26" s="5" t="n">
        <v>1445000</v>
      </c>
    </row>
    <row r="27">
      <c r="A27" s="4" t="inlineStr">
        <is>
          <t>Net cash provided by (used in) financing activities</t>
        </is>
      </c>
      <c r="B27" s="5" t="n">
        <v>20132000</v>
      </c>
      <c r="C27" s="5" t="n">
        <v>6328000</v>
      </c>
    </row>
    <row r="28">
      <c r="A28" s="4" t="inlineStr">
        <is>
          <t>Net change in cash</t>
        </is>
      </c>
      <c r="B28" s="5" t="n">
        <v>15469000</v>
      </c>
      <c r="C28" s="5" t="n">
        <v>6094000</v>
      </c>
    </row>
    <row r="29">
      <c r="A29" s="4" t="inlineStr">
        <is>
          <t>Cash at beginning of period</t>
        </is>
      </c>
      <c r="B29" s="5" t="n">
        <v>13706000</v>
      </c>
      <c r="C29" s="5" t="n">
        <v>8307000</v>
      </c>
    </row>
    <row r="30">
      <c r="A30" s="4" t="inlineStr">
        <is>
          <t>Cash at end of period</t>
        </is>
      </c>
      <c r="B30" s="5" t="n">
        <v>29175000</v>
      </c>
      <c r="C30" s="5" t="n">
        <v>14401000</v>
      </c>
    </row>
    <row r="31">
      <c r="A31" s="3" t="inlineStr">
        <is>
          <t>Supplemental disclosure of cash flow information:</t>
        </is>
      </c>
    </row>
    <row r="32">
      <c r="A32" s="4" t="inlineStr">
        <is>
          <t>Cash paid during the period for interest</t>
        </is>
      </c>
      <c r="B32" s="5" t="n">
        <v>115000</v>
      </c>
      <c r="C32" s="5" t="n">
        <v>12000</v>
      </c>
    </row>
    <row r="33">
      <c r="A33" s="4" t="inlineStr">
        <is>
          <t>Right of use assets obtained in exchange for new operating lease liability</t>
        </is>
      </c>
      <c r="B33" s="5" t="n">
        <v>256000</v>
      </c>
      <c r="C33" s="5" t="n">
        <v>1182000</v>
      </c>
    </row>
    <row r="34">
      <c r="A34" s="4" t="inlineStr">
        <is>
          <t>Cash paid during the period for income taxes (net of refunds)</t>
        </is>
      </c>
      <c r="B34" s="5" t="n">
        <v>151000</v>
      </c>
      <c r="C34" s="5" t="n">
        <v>86000</v>
      </c>
    </row>
    <row r="35">
      <c r="A35" s="4" t="inlineStr">
        <is>
          <t>Debt issuance costs</t>
        </is>
      </c>
      <c r="B35" s="6" t="n">
        <v>0</v>
      </c>
      <c r="C35" s="6" t="n">
        <v>13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27, 2019</t>
        </is>
      </c>
      <c r="C2" s="5" t="n">
        <v>0</v>
      </c>
    </row>
    <row r="3">
      <c r="A3" s="4" t="inlineStr">
        <is>
          <t>Balance, amount at Dec. 27, 2019</t>
        </is>
      </c>
      <c r="C3" s="6" t="n">
        <v>27</v>
      </c>
      <c r="D3" s="6" t="n">
        <v>36934</v>
      </c>
      <c r="E3" s="6" t="n">
        <v>-22937</v>
      </c>
    </row>
    <row r="4">
      <c r="A4" s="4" t="inlineStr">
        <is>
          <t>Common stock issued, shares</t>
        </is>
      </c>
      <c r="C4" s="5" t="n">
        <v>0</v>
      </c>
    </row>
    <row r="5">
      <c r="A5" s="4" t="inlineStr">
        <is>
          <t>Common stock issued, amount</t>
        </is>
      </c>
      <c r="C5" s="6" t="n">
        <v>0</v>
      </c>
      <c r="D5" s="5" t="n">
        <v>0</v>
      </c>
    </row>
    <row r="6">
      <c r="A6" s="4" t="inlineStr">
        <is>
          <t>Share-based compensation - employee</t>
        </is>
      </c>
      <c r="D6" s="5" t="n">
        <v>132</v>
      </c>
    </row>
    <row r="7">
      <c r="A7" s="4" t="inlineStr">
        <is>
          <t>Net income (loss)</t>
        </is>
      </c>
      <c r="E7" s="5" t="n">
        <v>1169</v>
      </c>
    </row>
    <row r="8">
      <c r="A8" s="4" t="inlineStr">
        <is>
          <t>Balance, shares at Mar. 27, 2020</t>
        </is>
      </c>
      <c r="C8" s="5" t="n">
        <v>0</v>
      </c>
    </row>
    <row r="9">
      <c r="A9" s="4" t="inlineStr">
        <is>
          <t>Balance, amount at Mar. 27, 2020</t>
        </is>
      </c>
      <c r="C9" s="6" t="n">
        <v>27</v>
      </c>
      <c r="D9" s="5" t="n">
        <v>36949</v>
      </c>
      <c r="E9" s="5" t="n">
        <v>-21836</v>
      </c>
    </row>
    <row r="10">
      <c r="A10" s="4" t="inlineStr">
        <is>
          <t>Common stock issued, shares</t>
        </is>
      </c>
      <c r="C10" s="5" t="n">
        <v>0</v>
      </c>
    </row>
    <row r="11">
      <c r="A11" s="4" t="inlineStr">
        <is>
          <t>Common stock issued, amount</t>
        </is>
      </c>
      <c r="C11" s="6" t="n">
        <v>0</v>
      </c>
      <c r="D11" s="5" t="n">
        <v>0</v>
      </c>
    </row>
    <row r="12">
      <c r="A12" s="4" t="inlineStr">
        <is>
          <t>Share-based compensation - employee</t>
        </is>
      </c>
      <c r="D12" s="5" t="n">
        <v>117</v>
      </c>
    </row>
    <row r="13">
      <c r="A13" s="4" t="inlineStr">
        <is>
          <t>Net income (loss)</t>
        </is>
      </c>
      <c r="E13" s="5" t="n">
        <v>68</v>
      </c>
    </row>
    <row r="14">
      <c r="A14" s="4" t="inlineStr">
        <is>
          <t>Balance, shares at Jun. 27, 2020</t>
        </is>
      </c>
      <c r="C14" s="5" t="n">
        <v>0</v>
      </c>
    </row>
    <row r="15">
      <c r="A15" s="4" t="inlineStr">
        <is>
          <t>Balance, amount at Jun. 27, 2020</t>
        </is>
      </c>
      <c r="B15" s="6" t="n">
        <v>15325</v>
      </c>
      <c r="C15" s="6" t="n">
        <v>27</v>
      </c>
      <c r="D15" s="5" t="n">
        <v>37066</v>
      </c>
      <c r="E15" s="5" t="n">
        <v>-21768</v>
      </c>
    </row>
    <row r="16">
      <c r="A16" s="4" t="inlineStr">
        <is>
          <t>Balance, shares at Dec. 26, 2020</t>
        </is>
      </c>
      <c r="C16" s="5" t="n">
        <v>0</v>
      </c>
    </row>
    <row r="17">
      <c r="A17" s="4" t="inlineStr">
        <is>
          <t>Balance, amount at Dec. 26, 2020</t>
        </is>
      </c>
      <c r="B17" s="5" t="n">
        <v>13623</v>
      </c>
      <c r="C17" s="6" t="n">
        <v>28</v>
      </c>
      <c r="D17" s="5" t="n">
        <v>37157</v>
      </c>
      <c r="E17" s="5" t="n">
        <v>-23562</v>
      </c>
    </row>
    <row r="18">
      <c r="A18" s="4" t="inlineStr">
        <is>
          <t>Common stock issued, shares</t>
        </is>
      </c>
      <c r="C18" s="5" t="n">
        <v>0</v>
      </c>
    </row>
    <row r="19">
      <c r="A19" s="4" t="inlineStr">
        <is>
          <t>Common stock issued, amount</t>
        </is>
      </c>
      <c r="C19" s="6" t="n">
        <v>7</v>
      </c>
      <c r="D19" s="5" t="n">
        <v>20045</v>
      </c>
    </row>
    <row r="20">
      <c r="A20" s="4" t="inlineStr">
        <is>
          <t>Share-based compensation - employee</t>
        </is>
      </c>
      <c r="D20" s="5" t="n">
        <v>107</v>
      </c>
    </row>
    <row r="21">
      <c r="A21" s="4" t="inlineStr">
        <is>
          <t>Net income (loss)</t>
        </is>
      </c>
      <c r="E21" s="5" t="n">
        <v>-4210</v>
      </c>
    </row>
    <row r="22">
      <c r="A22" s="4" t="inlineStr">
        <is>
          <t>Balance, shares at Mar. 26, 2021</t>
        </is>
      </c>
      <c r="C22" s="5" t="n">
        <v>0</v>
      </c>
    </row>
    <row r="23">
      <c r="A23" s="4" t="inlineStr">
        <is>
          <t>Balance, amount at Mar. 26, 2021</t>
        </is>
      </c>
      <c r="C23" s="6" t="n">
        <v>28</v>
      </c>
      <c r="D23" s="5" t="n">
        <v>37202</v>
      </c>
      <c r="E23" s="5" t="n">
        <v>-23516</v>
      </c>
    </row>
    <row r="24">
      <c r="A24" s="4" t="inlineStr">
        <is>
          <t>Balance, shares at Dec. 26, 2020</t>
        </is>
      </c>
      <c r="C24" s="5" t="n">
        <v>0</v>
      </c>
    </row>
    <row r="25">
      <c r="A25" s="4" t="inlineStr">
        <is>
          <t>Balance, amount at Dec. 26, 2020</t>
        </is>
      </c>
      <c r="B25" s="5" t="n">
        <v>13623</v>
      </c>
      <c r="C25" s="6" t="n">
        <v>28</v>
      </c>
      <c r="D25" s="5" t="n">
        <v>37157</v>
      </c>
      <c r="E25" s="5" t="n">
        <v>-23562</v>
      </c>
    </row>
    <row r="26">
      <c r="A26" s="4" t="inlineStr">
        <is>
          <t>Net income (loss)</t>
        </is>
      </c>
      <c r="B26" s="5" t="n">
        <v>-4210</v>
      </c>
    </row>
    <row r="27">
      <c r="A27" s="4" t="inlineStr">
        <is>
          <t>Balance, shares at Jun. 26, 2021</t>
        </is>
      </c>
      <c r="C27" s="5" t="n">
        <v>0</v>
      </c>
    </row>
    <row r="28">
      <c r="A28" s="4" t="inlineStr">
        <is>
          <t>Balance, amount at Jun. 26, 2021</t>
        </is>
      </c>
      <c r="B28" s="5" t="n">
        <v>29572</v>
      </c>
      <c r="C28" s="6" t="n">
        <v>35</v>
      </c>
      <c r="D28" s="5" t="n">
        <v>57309</v>
      </c>
      <c r="E28" s="5" t="n">
        <v>-27772</v>
      </c>
    </row>
    <row r="29">
      <c r="A29" s="4" t="inlineStr">
        <is>
          <t>Balance, shares at Mar. 26, 2021</t>
        </is>
      </c>
      <c r="C29" s="5" t="n">
        <v>0</v>
      </c>
    </row>
    <row r="30">
      <c r="A30" s="4" t="inlineStr">
        <is>
          <t>Balance, amount at Mar. 26, 2021</t>
        </is>
      </c>
      <c r="C30" s="6" t="n">
        <v>28</v>
      </c>
      <c r="D30" s="5" t="n">
        <v>37202</v>
      </c>
      <c r="E30" s="5" t="n">
        <v>-23516</v>
      </c>
    </row>
    <row r="31">
      <c r="A31" s="4" t="inlineStr">
        <is>
          <t>Common stock issued, shares</t>
        </is>
      </c>
      <c r="C31" s="5" t="n">
        <v>0</v>
      </c>
    </row>
    <row r="32">
      <c r="A32" s="4" t="inlineStr">
        <is>
          <t>Common stock issued, amount</t>
        </is>
      </c>
      <c r="C32" s="6" t="n">
        <v>7</v>
      </c>
      <c r="D32" s="5" t="n">
        <v>20045</v>
      </c>
    </row>
    <row r="33">
      <c r="A33" s="4" t="inlineStr">
        <is>
          <t>Share-based compensation - employee</t>
        </is>
      </c>
      <c r="D33" s="5" t="n">
        <v>62</v>
      </c>
    </row>
    <row r="34">
      <c r="A34" s="4" t="inlineStr">
        <is>
          <t>Net income (loss)</t>
        </is>
      </c>
      <c r="E34" s="5" t="n">
        <v>-4256</v>
      </c>
    </row>
    <row r="35">
      <c r="A35" s="4" t="inlineStr">
        <is>
          <t>Balance, shares at Jun. 26, 2021</t>
        </is>
      </c>
      <c r="C35" s="5" t="n">
        <v>0</v>
      </c>
    </row>
    <row r="36">
      <c r="A36" s="4" t="inlineStr">
        <is>
          <t>Balance, amount at Jun. 26, 2021</t>
        </is>
      </c>
      <c r="B36" s="6" t="n">
        <v>29572</v>
      </c>
      <c r="C36" s="6" t="n">
        <v>35</v>
      </c>
      <c r="D36" s="6" t="n">
        <v>57309</v>
      </c>
      <c r="E36" s="6" t="n">
        <v>-277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6, 2021</t>
        </is>
      </c>
    </row>
    <row r="3">
      <c r="A3" s="3" t="inlineStr">
        <is>
          <t>BASIS OF PRESENTATION</t>
        </is>
      </c>
    </row>
    <row r="4">
      <c r="A4" s="4" t="inlineStr">
        <is>
          <t>NOTE 1 - BASIS OF PRESENTATION</t>
        </is>
      </c>
      <c r="B4" s="4" t="inlineStr">
        <is>
          <t>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26, 2020, included in the Company’s 2020 Annual Report on Form 10-K filed with the Securities and Exchange Commission. The condensed financial statements included herein are unaudited for the three month and six month periods ended June 26, 2021 and June 27, 2020, and in the case of the condensed balance sheet as of December 26, 2020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urities and Exchange Commission and believes that the disclosures made herein are adequate to make the information presented herein not misleading. We had no items of other comprehensive income in any period presented; therefore, no other components of comprehensive income are presented. Each of our quarters is comprised of 13 wee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STANDARDS</t>
        </is>
      </c>
      <c r="B1" s="2" t="inlineStr">
        <is>
          <t>6 Months Ended</t>
        </is>
      </c>
    </row>
    <row r="2">
      <c r="B2" s="2" t="inlineStr">
        <is>
          <t>Jun. 26, 2021</t>
        </is>
      </c>
    </row>
    <row r="3">
      <c r="A3" s="3" t="inlineStr">
        <is>
          <t>ACCOUNTING STANDARDS</t>
        </is>
      </c>
    </row>
    <row r="4">
      <c r="A4" s="4" t="inlineStr">
        <is>
          <t>NOTE 2 - ACCOUNTING STANDARDS</t>
        </is>
      </c>
      <c r="B4" s="4" t="inlineStr">
        <is>
          <t>NOTE 2 – ACCOUNTING STANDARD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becomes known.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26, 2021</t>
        </is>
      </c>
    </row>
    <row r="3">
      <c r="A3" s="3" t="inlineStr">
        <is>
          <t>REVENUE RECOGNITION</t>
        </is>
      </c>
    </row>
    <row r="4">
      <c r="A4" s="4" t="inlineStr">
        <is>
          <t>NOTE 3 - REVENUE RECOGNITION</t>
        </is>
      </c>
      <c r="B4" s="4" t="inlineStr">
        <is>
          <t xml:space="preserve">NOTE 3 – REVENUE RECOGNITION Our revenue by contract type was as follows (dollars in thousands): For the Three Months Ended For the Six Months Ended June 26, 2021 June 27, 2020 June 26, 2021 June 27, 2020 Fixed-price revenue $ 6,528 $ 10,022 $ 14,793 $ 17,922 Time-and-material revenue 4,551 7,860 8,735 19,220 Total Revenue 11,079 17,882 23,528 37,1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01:13Z</dcterms:created>
  <dcterms:modified xmlns:dcterms="http://purl.org/dc/terms/" xmlns:xsi="http://www.w3.org/2001/XMLSchema-instance" xsi:type="dcterms:W3CDTF">2021-08-05T17:01:13Z</dcterms:modified>
</cp:coreProperties>
</file>